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densed Consolidated Statem_2" sheetId="6" state="visible" r:id="rId6"/>
    <sheet xmlns:r="http://schemas.openxmlformats.org/officeDocument/2006/relationships" name="Note 1 - Nature of the Business" sheetId="7" state="visible" r:id="rId7"/>
    <sheet xmlns:r="http://schemas.openxmlformats.org/officeDocument/2006/relationships" name="Note 2 - Going Concern" sheetId="8" state="visible" r:id="rId8"/>
    <sheet xmlns:r="http://schemas.openxmlformats.org/officeDocument/2006/relationships" name="Note 3 - Summary of Significant" sheetId="9" state="visible" r:id="rId9"/>
    <sheet xmlns:r="http://schemas.openxmlformats.org/officeDocument/2006/relationships" name="Note 4 - Accrued Expenses" sheetId="10" state="visible" r:id="rId10"/>
    <sheet xmlns:r="http://schemas.openxmlformats.org/officeDocument/2006/relationships" name="Note 5 - Contract Liabilities" sheetId="11" state="visible" r:id="rId11"/>
    <sheet xmlns:r="http://schemas.openxmlformats.org/officeDocument/2006/relationships" name="Note 6 - Advances From Related " sheetId="12" state="visible" r:id="rId12"/>
    <sheet xmlns:r="http://schemas.openxmlformats.org/officeDocument/2006/relationships" name="Note 7 - Line of credit, relate" sheetId="13" state="visible" r:id="rId13"/>
    <sheet xmlns:r="http://schemas.openxmlformats.org/officeDocument/2006/relationships" name="Note 8 - Short Term Notes Payab" sheetId="14" state="visible" r:id="rId14"/>
    <sheet xmlns:r="http://schemas.openxmlformats.org/officeDocument/2006/relationships" name="Note 9 - Convertible promissory" sheetId="15" state="visible" r:id="rId15"/>
    <sheet xmlns:r="http://schemas.openxmlformats.org/officeDocument/2006/relationships" name="Note 10 - Notes Payable, Relate" sheetId="16" state="visible" r:id="rId16"/>
    <sheet xmlns:r="http://schemas.openxmlformats.org/officeDocument/2006/relationships" name="Note 11 - Equity Transactions" sheetId="17" state="visible" r:id="rId17"/>
    <sheet xmlns:r="http://schemas.openxmlformats.org/officeDocument/2006/relationships" name="Note 12 - Warrants" sheetId="18" state="visible" r:id="rId18"/>
    <sheet xmlns:r="http://schemas.openxmlformats.org/officeDocument/2006/relationships" name="Note 13 - Commitments and Conti" sheetId="19" state="visible" r:id="rId19"/>
    <sheet xmlns:r="http://schemas.openxmlformats.org/officeDocument/2006/relationships" name="Note 12 - Revenue" sheetId="20" state="visible" r:id="rId20"/>
    <sheet xmlns:r="http://schemas.openxmlformats.org/officeDocument/2006/relationships" name="Note 15 -  Related Party Transa" sheetId="21" state="visible" r:id="rId21"/>
    <sheet xmlns:r="http://schemas.openxmlformats.org/officeDocument/2006/relationships" name="Note 16 - Stock-based Compensat" sheetId="22" state="visible" r:id="rId22"/>
    <sheet xmlns:r="http://schemas.openxmlformats.org/officeDocument/2006/relationships" name="Note 17 - Earnings (Loss) Per S" sheetId="23" state="visible" r:id="rId23"/>
    <sheet xmlns:r="http://schemas.openxmlformats.org/officeDocument/2006/relationships" name="Note 18 - Subsequent Events" sheetId="24" state="visible" r:id="rId24"/>
    <sheet xmlns:r="http://schemas.openxmlformats.org/officeDocument/2006/relationships" name="Note 3 - Summary of Significa_2" sheetId="25" state="visible" r:id="rId25"/>
    <sheet xmlns:r="http://schemas.openxmlformats.org/officeDocument/2006/relationships" name="Note 4 - Accrued Expenses (Tabl" sheetId="26" state="visible" r:id="rId26"/>
    <sheet xmlns:r="http://schemas.openxmlformats.org/officeDocument/2006/relationships" name="Note 5 - Contract Liabilities (" sheetId="27" state="visible" r:id="rId27"/>
    <sheet xmlns:r="http://schemas.openxmlformats.org/officeDocument/2006/relationships" name="Note 12 - Warrants (Tables)" sheetId="28" state="visible" r:id="rId28"/>
    <sheet xmlns:r="http://schemas.openxmlformats.org/officeDocument/2006/relationships" name="Note 13 - Commitments and Con_2" sheetId="29" state="visible" r:id="rId29"/>
    <sheet xmlns:r="http://schemas.openxmlformats.org/officeDocument/2006/relationships" name="Note 14 - Revenue (Tables)" sheetId="30" state="visible" r:id="rId30"/>
    <sheet xmlns:r="http://schemas.openxmlformats.org/officeDocument/2006/relationships" name="Note 17 - Earnings (Loss) Per_2" sheetId="31" state="visible" r:id="rId31"/>
    <sheet xmlns:r="http://schemas.openxmlformats.org/officeDocument/2006/relationships" name="Note 2 - Going Concern (Details" sheetId="32" state="visible" r:id="rId32"/>
    <sheet xmlns:r="http://schemas.openxmlformats.org/officeDocument/2006/relationships" name="Note 4 - Accrued Expenses (Deta" sheetId="33" state="visible" r:id="rId33"/>
    <sheet xmlns:r="http://schemas.openxmlformats.org/officeDocument/2006/relationships" name="Note 5 - Contract Liabilities_2" sheetId="34" state="visible" r:id="rId34"/>
    <sheet xmlns:r="http://schemas.openxmlformats.org/officeDocument/2006/relationships" name="Note 10 - Notes Payable, Rela_2" sheetId="35" state="visible" r:id="rId35"/>
    <sheet xmlns:r="http://schemas.openxmlformats.org/officeDocument/2006/relationships" name="Note 12 - Warrants (Details)" sheetId="36" state="visible" r:id="rId36"/>
    <sheet xmlns:r="http://schemas.openxmlformats.org/officeDocument/2006/relationships" name="Note 12 - Warrants (Details 1)" sheetId="37" state="visible" r:id="rId37"/>
    <sheet xmlns:r="http://schemas.openxmlformats.org/officeDocument/2006/relationships" name="Note 12 - Warrants (Details 2)" sheetId="38" state="visible" r:id="rId38"/>
    <sheet xmlns:r="http://schemas.openxmlformats.org/officeDocument/2006/relationships" name="Note 13 - Commitments and Con_3" sheetId="39" state="visible" r:id="rId39"/>
    <sheet xmlns:r="http://schemas.openxmlformats.org/officeDocument/2006/relationships" name="Note 13 - Commitments and Con_4" sheetId="40" state="visible" r:id="rId40"/>
    <sheet xmlns:r="http://schemas.openxmlformats.org/officeDocument/2006/relationships" name="Note 13 - Commitments and Con_5" sheetId="41" state="visible" r:id="rId41"/>
    <sheet xmlns:r="http://schemas.openxmlformats.org/officeDocument/2006/relationships" name="Note 13 - Commitments and Con_6" sheetId="42" state="visible" r:id="rId42"/>
    <sheet xmlns:r="http://schemas.openxmlformats.org/officeDocument/2006/relationships" name="Note 14 - Revenue (Details)" sheetId="43" state="visible" r:id="rId43"/>
    <sheet xmlns:r="http://schemas.openxmlformats.org/officeDocument/2006/relationships" name="Note 16 - Stock-based Compens_2" sheetId="44" state="visible" r:id="rId44"/>
    <sheet xmlns:r="http://schemas.openxmlformats.org/officeDocument/2006/relationships" name="Note 17 - Earnings (Loss) Per_3" sheetId="45" state="visible" r:id="rId45"/>
  </sheets>
  <definedNames/>
  <calcPr calcId="124519" fullCalcOnLoad="1"/>
</workbook>
</file>

<file path=xl/sharedStrings.xml><?xml version="1.0" encoding="utf-8"?>
<sst xmlns="http://schemas.openxmlformats.org/spreadsheetml/2006/main" uniqueCount="396">
  <si>
    <t>Document And Entity Information - shares</t>
  </si>
  <si>
    <t>9 Months Ended</t>
  </si>
  <si>
    <t>Sep. 30, 2019</t>
  </si>
  <si>
    <t>Nov. 08, 2019</t>
  </si>
  <si>
    <t>Document And Entity Information</t>
  </si>
  <si>
    <t>Entity Registrant Name</t>
  </si>
  <si>
    <t>SANUWAVE Health, Inc.</t>
  </si>
  <si>
    <t>Entity Central Index Key</t>
  </si>
  <si>
    <t>0001417663</t>
  </si>
  <si>
    <t>Current Fiscal Year End Date</t>
  </si>
  <si>
    <t>--12-31</t>
  </si>
  <si>
    <t>Entity Filer Category</t>
  </si>
  <si>
    <t>Non-accelerated Filer</t>
  </si>
  <si>
    <t>Entity Emerging Growth Company</t>
  </si>
  <si>
    <t>false</t>
  </si>
  <si>
    <t>Entity Small Business</t>
  </si>
  <si>
    <t>true</t>
  </si>
  <si>
    <t>Entity Current Reporting Status</t>
  </si>
  <si>
    <t>Yes</t>
  </si>
  <si>
    <t>Entity Shell Company</t>
  </si>
  <si>
    <t>Entity Common Stock, Shares Outstanding</t>
  </si>
  <si>
    <t>Document Type</t>
  </si>
  <si>
    <t>10-Q</t>
  </si>
  <si>
    <t>Document Period End Date</t>
  </si>
  <si>
    <t>Sep. 30,
		2019</t>
  </si>
  <si>
    <t>Document Fiscal Year Focus</t>
  </si>
  <si>
    <t>2019</t>
  </si>
  <si>
    <t>Document Fiscal Period Focus</t>
  </si>
  <si>
    <t>Q3</t>
  </si>
  <si>
    <t>Amendment Flag</t>
  </si>
  <si>
    <t>Condensed Consolidated Balance Sheets - USD ($)</t>
  </si>
  <si>
    <t>Dec. 31, 2018</t>
  </si>
  <si>
    <t>CURRENT ASSETS</t>
  </si>
  <si>
    <t>Cash and cash equivalents</t>
  </si>
  <si>
    <t>Accounts receivable, net of allowance for doubtful accounts of $14,210 in 2019 and $33,045 in 2018</t>
  </si>
  <si>
    <t>Due from related parties</t>
  </si>
  <si>
    <t>Inventory</t>
  </si>
  <si>
    <t>Prepaid expenses and other current assets</t>
  </si>
  <si>
    <t>TOTAL CURRENT ASSETS</t>
  </si>
  <si>
    <t>PROPERTY AND EQUIPMENT, net</t>
  </si>
  <si>
    <t>RIGHT OF USE ASSETS</t>
  </si>
  <si>
    <t>OTHER ASSETS</t>
  </si>
  <si>
    <t>TOTAL ASSETS</t>
  </si>
  <si>
    <t>CURRENT LIABILITIES</t>
  </si>
  <si>
    <t>Accounts payable</t>
  </si>
  <si>
    <t>Accrued expenses</t>
  </si>
  <si>
    <t>Accrued employee compensation</t>
  </si>
  <si>
    <t>Contract liabilities</t>
  </si>
  <si>
    <t>Lease liability - right of use</t>
  </si>
  <si>
    <t>Advances from related parties</t>
  </si>
  <si>
    <t>Line of credit, related parties</t>
  </si>
  <si>
    <t>Accrued interest, related parties</t>
  </si>
  <si>
    <t>Short term note payable</t>
  </si>
  <si>
    <t>Convertible promissory notes, net</t>
  </si>
  <si>
    <t>Notes payable, related parties, net</t>
  </si>
  <si>
    <t>Warrant liability</t>
  </si>
  <si>
    <t xml:space="preserve"> </t>
  </si>
  <si>
    <t>TOTAL CURRENT LIABILITIES</t>
  </si>
  <si>
    <t>NON-CURRENT LIABILITIES</t>
  </si>
  <si>
    <t>TOTAL NON-CURRENT LIABILITIES</t>
  </si>
  <si>
    <t>TOTAL LIABILITIES</t>
  </si>
  <si>
    <t>COMMITMENTS AND CONTINGENCIES</t>
  </si>
  <si>
    <t>STOCKHOLDERS' DEFICIT</t>
  </si>
  <si>
    <t>Preferred stock</t>
  </si>
  <si>
    <t>COMMON STOCK, par value $0.001, 350,000,000 shares authorized; 245,768,619 and 155,665,138 issued and outstanding in 2019 and 2018, respectively</t>
  </si>
  <si>
    <t>ADDITIONAL PAID-IN CAPITAL</t>
  </si>
  <si>
    <t>ACCUMULATED DEFICIT</t>
  </si>
  <si>
    <t>ACCUMULATED OTHER COMPREHENSIVE LOSS</t>
  </si>
  <si>
    <t>TOTAL STOCKHOLDERS' DEFICIT</t>
  </si>
  <si>
    <t>TOTAL LIABILITIES AND STOCKHOLDERS' DEFICIT</t>
  </si>
  <si>
    <t>Series A Convertible Preferred Stock</t>
  </si>
  <si>
    <t>Series B Convertible Preferred Stock</t>
  </si>
  <si>
    <t>Condensed Consolidated Balance Sheets (Parenthetical) - USD ($)</t>
  </si>
  <si>
    <t>Accounts receivable, allowance for doubtful accounts</t>
  </si>
  <si>
    <t>Preferred stock, par value</t>
  </si>
  <si>
    <t>$ .001</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Comprehensive Loss (Unaudited) - USD ($)</t>
  </si>
  <si>
    <t>3 Months Ended</t>
  </si>
  <si>
    <t>Sep. 30, 2018</t>
  </si>
  <si>
    <t>REVENUES</t>
  </si>
  <si>
    <t>COST OF REVENUES (exclusive of depreciation shown below)</t>
  </si>
  <si>
    <t>GROSS MARGIN</t>
  </si>
  <si>
    <t>OPERATING EXPENSES</t>
  </si>
  <si>
    <t>Research and development</t>
  </si>
  <si>
    <t>Selling and marketing</t>
  </si>
  <si>
    <t>General and administrative</t>
  </si>
  <si>
    <t>Depreciation</t>
  </si>
  <si>
    <t>Loss on sale of property and equipment</t>
  </si>
  <si>
    <t>TOTAL OPERATING EXPENSES</t>
  </si>
  <si>
    <t>OPERATING LOSS</t>
  </si>
  <si>
    <t>OTHER INCOME (EXPENSE)</t>
  </si>
  <si>
    <t>Gain (loss) on warrant valuation adjustment</t>
  </si>
  <si>
    <t>Interest expense, net</t>
  </si>
  <si>
    <t>Interest expense, related party</t>
  </si>
  <si>
    <t>Gain (loss) on foreign currency exchange</t>
  </si>
  <si>
    <t>TOTAL OTHER INCOME (EXPENSE), NET</t>
  </si>
  <si>
    <t>NET LOSS</t>
  </si>
  <si>
    <t>OTHER COMPREHENSIVE INCOME (LOSS)</t>
  </si>
  <si>
    <t>Foreign currency translation adjustments</t>
  </si>
  <si>
    <t>TOTAL COMPREHENSIVE LOSS</t>
  </si>
  <si>
    <t>LOSS PER SHARE:</t>
  </si>
  <si>
    <t>Net loss - basic and diluted</t>
  </si>
  <si>
    <t>Weighted average shares outstanding - basic and diluted</t>
  </si>
  <si>
    <t>Product</t>
  </si>
  <si>
    <t>License fees</t>
  </si>
  <si>
    <t>Other</t>
  </si>
  <si>
    <t>Consolidated Statements of Stockholders' Deficit - USD ($)</t>
  </si>
  <si>
    <t>Preferred Stock</t>
  </si>
  <si>
    <t>Common Stock</t>
  </si>
  <si>
    <t>Additional Paid-in Capital</t>
  </si>
  <si>
    <t>Accumulated Deficit</t>
  </si>
  <si>
    <t>Accumulated Other Comprehensive Loss</t>
  </si>
  <si>
    <t>Total</t>
  </si>
  <si>
    <t>Balances (in shares) at Dec. 31, 2017</t>
  </si>
  <si>
    <t>Balances at Dec. 31, 2017</t>
  </si>
  <si>
    <t>Net loss</t>
  </si>
  <si>
    <t>Cashless warrant exercises (in shares)</t>
  </si>
  <si>
    <t>Cashless warrant exercises</t>
  </si>
  <si>
    <t>Proceeds from warrant exercise (in shares)</t>
  </si>
  <si>
    <t>Proceeds from warrant exercise</t>
  </si>
  <si>
    <t>Shares issued for services (in shares)</t>
  </si>
  <si>
    <t>Shares issued for services</t>
  </si>
  <si>
    <t>Warrants issued with convertible promissory note</t>
  </si>
  <si>
    <t>Beneficial conversion feature on convertible promissory notes</t>
  </si>
  <si>
    <t>Warrants issued with promissory note</t>
  </si>
  <si>
    <t>Beneficial conversion feature on promissory notes</t>
  </si>
  <si>
    <t>Foreign currency translation adjustment</t>
  </si>
  <si>
    <t>Balances (in shares) at Mar. 31, 2018</t>
  </si>
  <si>
    <t>Balances at Mar. 31, 2018</t>
  </si>
  <si>
    <t>Stock-based compensation</t>
  </si>
  <si>
    <t>Balances (in shares) at Sep. 30, 2018</t>
  </si>
  <si>
    <t>Balances at Sep. 30, 2018</t>
  </si>
  <si>
    <t>Conversion of promissory notes (in shares)</t>
  </si>
  <si>
    <t>Conversion of promissory notes</t>
  </si>
  <si>
    <t>Warrants issued for services</t>
  </si>
  <si>
    <t>Balances (in shares) at Jun. 30, 2018</t>
  </si>
  <si>
    <t>Balances at Jun. 30, 2018</t>
  </si>
  <si>
    <t>Balances (in shares) at Dec. 31, 2018</t>
  </si>
  <si>
    <t>Balances at Dec. 31, 2018</t>
  </si>
  <si>
    <t>Conversion of short term notes payable to equity (in shares)</t>
  </si>
  <si>
    <t>Conversion of short term notes payable to equity</t>
  </si>
  <si>
    <t>Reclassification of warrant liability to equity</t>
  </si>
  <si>
    <t>Balances (in shares) at Mar. 31, 2019</t>
  </si>
  <si>
    <t>Balances at Mar. 31, 2019</t>
  </si>
  <si>
    <t>Balances (in shares) at Sep. 30, 2019</t>
  </si>
  <si>
    <t>Balances at Sep. 30, 2019</t>
  </si>
  <si>
    <t>Balances (in shares) at Jun. 30, 2019</t>
  </si>
  <si>
    <t>Balances at Jun. 30, 2019</t>
  </si>
  <si>
    <t>Condensed Consolidated Statements of Cash Flows (Unaudited) - USD ($)</t>
  </si>
  <si>
    <t>CASH FLOWS FROM OPERATING ACTIVITIES</t>
  </si>
  <si>
    <t>Adjustments to reconcile loss from operations to net cash used by operating activities</t>
  </si>
  <si>
    <t>Change in allowance for doubtful accounts</t>
  </si>
  <si>
    <t>Warrants issued for consulting services</t>
  </si>
  <si>
    <t>Waived proceeds from warrant exercise</t>
  </si>
  <si>
    <t>Stock issued for consulting services</t>
  </si>
  <si>
    <t>Loss (gain) on warrant valuation adjustment</t>
  </si>
  <si>
    <t>Accrued interest</t>
  </si>
  <si>
    <t>Interest payable, related parties</t>
  </si>
  <si>
    <t>Amortization of debt issuance costs</t>
  </si>
  <si>
    <t>Amortization of debt discount</t>
  </si>
  <si>
    <t>Loss on sale of fixed assets</t>
  </si>
  <si>
    <t>Amortization of operating lease</t>
  </si>
  <si>
    <t>Changes in operating assets and liabilities</t>
  </si>
  <si>
    <t>Accounts receivable - trade</t>
  </si>
  <si>
    <t>Prepaid expenses</t>
  </si>
  <si>
    <t>Other assets</t>
  </si>
  <si>
    <t>Operating leases</t>
  </si>
  <si>
    <t>Contract liabilties</t>
  </si>
  <si>
    <t>NET CASH USED BY OPERATING ACTIVITIES</t>
  </si>
  <si>
    <t>CASH FLOWS FROM INVESTING ACTIVITIES</t>
  </si>
  <si>
    <t>Purchases of property and equipment</t>
  </si>
  <si>
    <t>NET CASH USED BY INVESTING ACTIVITIES</t>
  </si>
  <si>
    <t>CASH FLOWS FROM FINANCING ACTIVITIES</t>
  </si>
  <si>
    <t>Proceeds from short term note</t>
  </si>
  <si>
    <t>Proceeds from line of credit, related party</t>
  </si>
  <si>
    <t>Proceeds from convertible promissory notes, net</t>
  </si>
  <si>
    <t>Proceeds from note payable, product</t>
  </si>
  <si>
    <t>Payment on line of credit, related party</t>
  </si>
  <si>
    <t>Payments on note payable, product</t>
  </si>
  <si>
    <t>Payments on advances from related parties</t>
  </si>
  <si>
    <t>NET CASH PROVIDED BY FINANCING ACTIVITIES</t>
  </si>
  <si>
    <t>EFFECT OF EXCHANGE RATES ON CASH</t>
  </si>
  <si>
    <t>NET INCREASE (DECREASE) IN CASH AND CASH EQUIVALENTS</t>
  </si>
  <si>
    <t>CASH AND CASH EQUIVALENTS, BEGINNING OF PERIOD</t>
  </si>
  <si>
    <t>CASH AND CASH EQUIVALENTS, END OF PERIOD</t>
  </si>
  <si>
    <t>NONCASH INVESTING ACTIVITIES</t>
  </si>
  <si>
    <t>Other warrant exercise</t>
  </si>
  <si>
    <t>Conversion of line of credit, related party to equity</t>
  </si>
  <si>
    <t>Conversion of convertible promissory notes to equity</t>
  </si>
  <si>
    <t>Advances from related and unrelated parties converted to convertible promissory note</t>
  </si>
  <si>
    <t>Accounts payable and accrued employee compensation converted to convertible promissory notes</t>
  </si>
  <si>
    <t>Accounts payable and accrued employee compensation converted to equity</t>
  </si>
  <si>
    <t>Beneficial conversion feature on convertible debt</t>
  </si>
  <si>
    <t>Warrants issued for debt</t>
  </si>
  <si>
    <t>Note 1 - Nature of the Business</t>
  </si>
  <si>
    <t>Organization, Consolidation and Presentation of Financial Statements [Abstract]</t>
  </si>
  <si>
    <t>Nature of the Business</t>
  </si>
  <si>
    <t>SANUWAVE
Health, Inc. and subsidiaries (the “Company”) is a shock wave technology company using a patented system of noninvasive,
high-energy, acoustic shock waves for regenerative medicine and other applications. The Company’s initial focus is regenerative
medicine – utilizing noninvasive, acoustic shock waves to produce a biological response resulting in the body healing itself
through the repair and regeneration of tissue, musculoskeletal and vascular structures. The Company’s lead regenerative
product in the United States is the dermaPACE® device, used for treating diabetic foot ulcers, which was subject to two double-blinded,
randomized Phase III clinical studies. On December 28, 2017, the U.S. Food and Drug Administration (the “FDA”) notified
the Company to permit the marketing of the dermaPACE System for the treatment of diabetic foot ulcers in the United States. The
Company’s portfolio of healthcare products and product candidates activate biologic signaling and angiogenic responses,
including new vascularization and microcirculatory improvement, helping to restore the body’s normal healing processes and
regeneration. The Company intends to apply its Pulsed Acoustic Cellular Expression (PACE®) technology in wound healing, orthopedic,
plastic/cosmetic and cardiac conditions. In 2019, the Company has been marketing the dermaPACE System for placement in the United
States and the European Conformity Marking (CE Mark) devices and accessories in Europe, Canada, Asia and Asia/Pacific. The Company
generates revenues streams from product sales, licensing transactions and other activities. Basis
of Presentation The
accompanying unaudited condensed consolidated financial statements of the Company have been prepared in accordance with United
States generally accepted accounting principles (“U.S. GAAP”) for interim financial information and with the
instructions to Form 10-Q and Article 8-03 of Regulation S-X. Accordingly, these condensed consolidated financial
statements do not include all the information and footnotes required by U.S. GAAP for complete financial statements. The
financial information as of September 30, 2019 and for the three and nine months ended September 30, 2019 and 2018 is unaudited;
however, in the opinion of management, all adjustments (consisting of normal recurring accruals) considered necessary for a fair
presentation have been included. Operating results for the three and nine months ended September 30, 2019 are not necessarily
indicative of the results that may be expected for any other interim period or for the year ending December 31, 2019. The
condensed consolidated balance sheet at December 31, 2018 has been derived from the audited consolidated financial statements
at that date but does not include all of the information and footnotes required by GAAP for complete financial statements. These
financial statements should be read in conjunction with the Company’s Form 10-K filed with the Securities and Exchange Commission
on April 1, 2019 (the “2018 Annual Report”).</t>
  </si>
  <si>
    <t>Note 2 - Going Concern</t>
  </si>
  <si>
    <t>Going Concern</t>
  </si>
  <si>
    <t>The
Company does not currently generate significant recurring revenue and will require additional capital during 2019. As of September
30, 2019, the Company had an accumulated deficit of $123,002,883 and cash and cash equivalents of $402,656. For the nine months
ended September 30, 2019 and 2018, the net cash used by operating activities was $4,692,111 and $2,271,566, respectively. The
Company incurred a net loss of $7,679,766 for the nine months ended September 30, 2019 and a net loss of $9,570,056 for the nine
months ended September 30, 2018. The operating losses and the events of default on the Company’s short term notes payable
(see Note 8), the Company’s convertible promissory notes and the notes payable, related parties (see Note 9 indicate substantial
doubt about the Company’s ability to continue as a going concern for a period of at least twelve months from the filing
of this report. The
continuation of the Company’s business is dependent upon raising additional capital to fund operations. Management’s
plans are to obtain additional capital through investments by strategic partners for market opportunities, which may include strategic
partnerships or licensing arrangements, or raise capital through the conversion of outstanding warrants, the issuance of common
or preferred stock, securities convertible into common stock, or secured or unsecured debt. These possibilities, to the extent
available, may be on terms that result in significant dilution to the Company’s existing shareholders. Although no assurances
can be given, management of the Company believes that potential additional issuances of equity or other potential financing transactions
as discussed above should provide the necessary funding for the Company to continue as a going concern. If these efforts are unsuccessful,
the Company may be forced to seek relief through a filing under the U.S. Bankruptcy Code. The condensed consolidated financial
statements do not include any adjustments that might be necessary if the Company is unable to continue as a going concern.</t>
  </si>
  <si>
    <t>Note 3 - Summary of Significant Accounting Policies</t>
  </si>
  <si>
    <t>Accounting Policies [Abstract]</t>
  </si>
  <si>
    <t>Summary of Significant Accounting Policies</t>
  </si>
  <si>
    <t>The
significant accounting policies followed by the Company are summarized below and should be read in conjunction with the 2018 Annual
Report: Principles
of consolidation Estimates
Reclassifications
– Inventory
Recently
Issued or Adopted Accounting Standards In
February 2016, the Financial Accounting Standards Board (“FASB”) issued Accounting Standards Update (“ASU”)
2016-02, Leases (Topic 842). In
May 2017, the FASB issued ASU No. 2017-09, Compensation - Stock Compensation (Topic 718): Scope of Modification
Accounting In
July 2017, the FASB issued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In
June 2018, the FASB issued ASU 2018-07, Compensation – Stock Compensation (Topic 718) – Improvements to Nonemployee
Share-Based Payment Accounting In
July 2018, the FASB issued ASU No. 2018-09, Codification Improvements In
August 2018, the FASB issued ASU No. 2018-13, Fair Value Measurement (Topic 820): Disclosure Framework—Changes to the
Disclosure Requirements for Fair Value Measurement</t>
  </si>
  <si>
    <t>Note 4 - Accrued Expenses</t>
  </si>
  <si>
    <t>Payables and Accruals [Abstract]</t>
  </si>
  <si>
    <t>Accrued Expenses</t>
  </si>
  <si>
    <t xml:space="preserve">Accrued
expenses consist of the following:
September
30, December
31,
2019 2018
Accrued
board of directors' fees $ 350,000 $ 200,000
Accrued
outside services 161,255 115,118
Accrued
executive severance 149,500 136,000
Accrued
travel 80,790 58,993
Accrued
legal and professional fees 60,000 -
Accrued
clinical study expenses 13,650 13,650
Accrued
related party advances - 101,137
Deferred
rent - 44,623
Accrued
computer equipment - 8,752
Accrued
other 1,671 11,007
$ 816,866 $ 689,280 </t>
  </si>
  <si>
    <t>Note 5 - Contract Liabilities</t>
  </si>
  <si>
    <t>Contract with Customer, Liability [Abstract]</t>
  </si>
  <si>
    <t>As
of September 30, 2019, the Company has contract assets and liabilities from contracts with customers (see Note 15. Contract
liabilities consist of the following:
September
30, December
31,
2019 2018
Service
agreement $ 109,177 $ 57,365
Deposit
on product 9,740 92,950
Other 3,691 28,218
Total
Contract liabilities 122,608 178,533
Non-Current (61,179 ) (46,736 )
Total
Current $ 61,429 $ 131,797 The
timing of the Company’s revenue recognition may differ from the timing of payment by its customers. A receivable is recorded
when revenue is recognized prior to payment and the Company has an unconditional right to payment. Alternatively, when payment
precedes the satisfaction of performance obligations, the Company records a contract liability (deferred revenue) until the performance
obligations are satisfied. Of the aggregate contract liability balances as of September 30, 2019, the Company expects to satisfy
its remaining performance obligations associated with $61,429 and $61,179of contract liability balances within the next twelve
months and following forty-five months, respectively. Of the aggregate contract liability balances as of December 31, 2018, the
Company expects to satisfy its remaining performance obligations associated with $131,797 and $46,736 of contract liability balances
within the next twelve months and following forty-five months, respectively.</t>
  </si>
  <si>
    <t>Note 6 - Advances From Related Parties</t>
  </si>
  <si>
    <t>Related Party Transactions [Abstract]</t>
  </si>
  <si>
    <t>Advances From Related Parties</t>
  </si>
  <si>
    <t>During
the nine months ended September 30, 2019, the Company has received $1,094,765 for warrant exercises. Due to the timing of receipt
of cash and issuance of the Company’s common stock the funds have been recorded as advances from related parties and will
be properly recorded as equity when the common stock is issued.</t>
  </si>
  <si>
    <t>Note 7 - Line of credit, related parties</t>
  </si>
  <si>
    <t>Notes to Financial Statements</t>
  </si>
  <si>
    <t>The
Company is a party to a line of credit agreement with A. Michael Stolarski, a member of the Company’s board of directors
and an existing shareholder of the Company. The line of credit is in the amount of $669,500 with an annualized interest rate of
6%. On April 30, 2019, the amount of the line of credit was decreased by $180,000 through a conversion to 2,475,000 shares of
common stock. On August 8, 2019, the amount of the line of credit was increased by $90,000 through a deposit on purchase of future
dermaPACE Systems. On August 28, 2019, the amount of the line of credit was decreased by $500,000 through a conversion to 5,000,000
shares of common stock. The line of credit may be called for payment upon demand of the holder. As of September 30, 2019, $338,279
was outstanding under the agreement. Interest
expense on the line of credit, related parties totaled $14,770 and $7,590 for the three months ended September 30, 2019 and 2018,
respectively and $37,555 and $18,690 for the nine months ended September 30, 2019 and 2018, respectively.</t>
  </si>
  <si>
    <t>Note 8 - Short Term Notes Payable</t>
  </si>
  <si>
    <t>Notes Payable [Abstract]</t>
  </si>
  <si>
    <t>Short Term Notes Payable</t>
  </si>
  <si>
    <t>During
the nine months ended September 30, 2019, the Company entered into short term notes payable in the total principal amount of $1,215,000
with an interest rate of 5% per annum. The total principal, accrued interest and accrued financing costs of short term notes payable
was $1,061,408 as of September 30, 2019 and are due and payable six months from the date of issuance of the respective notes. On
December 26, 2018, the Company defaulted on the short term notes payable issued on June 26, 2018 and began accruing interest at
the default interest rate of 10%. On January 2, 2019, the Company defaulted on the short term notes payable issued on July 2,
2018 and began accruing interest at the default interest rate of 10%. On January 30, 2019, the Company defaulted on the short
term notes payable issued on July 30, 2018 and began accruing interest at the default interest rate of 10%. In May 2019, the Company
defaulted on the short term notes payable issued during November 2018 and began accruing interest at the default rate of 10%.
On June 30, 2019, the Company defaulted on the short term notes payable issued on December 31, 2018 and will begin accruing interest
at the default interest rate of 10% in July 2019. On
April 17, 2019, the Company offered an incentive to Class L and Class N Warrant holders in return for their funding the operations
of the Company prior to an effective Registration Statement with the SEC for the Class L and Class N Warrant Agreements and certain
Series A Warrants. The Company approved the issuance of a 10% bonus number of shares of the Company’s common stock to be
calculated by multiplying the number of shares being issued upon the Class L Warrant, Class N Warrant and Series A Warrant exercise
by 10% at a cost basis equal to the exercise price and recorded interest expense in the amount of $629,963. Interest
expense on the short term notes payable totaled ($33,377) and $2,190 for the three months ended September 30, 2019 and 2018, respectively
and $672,395 and $2,231 for the nine months ended September 30, 2019 and 2018, respectively.</t>
  </si>
  <si>
    <t>Note 9 - Convertible promissory notes</t>
  </si>
  <si>
    <t>Convertible promissory notes</t>
  </si>
  <si>
    <t xml:space="preserve">The
10% Convertible Promissory Notes have a six month term from the subscription date and the note holders can convert the 10% Convertible
Promissory Notes at any time during the term to the number of shares of Company common stock, $0.001 par value (the “Common
Stock”), equal to the amount obtained by dividing (i) the amount of the unpaid principal and interest on the note by (ii) $0.11.
The 10% Convertible Promissory Notes include a warrant agreement (the “Class N Warrant”) to purchase Common Stock
equal to the amount obtained by dividing the (i) sum of the principal amount by (ii) $0.11. The Class N Warrants expire March
17, 2019. On January 23, 2019, the Company amended the expiration date of the Class N Warrants from March 17, 2019 to May 1, 2019,
effective as of January 23, 2019. On March 1, 2019, the Company amended the expiration date of the Class N Warrants from March
17, 2019 to June 28, 2019 to be effective on March 1, 2019. On May 31, 2019, the Company amended the expiration date of the Class
N warrants from June 28, 2019 to September 3, 2019. As
of August 2, 2018, the Company defaulted on all of the 10% Convertible Promissory Notes issued and began accruing interest at
the default interest rate of 18%. As
of September 30, 2019, the Company has received conversion notices on all outstanding Convertible Promissory Notes. However, not
all of the common stock had been issued by September 30, 2109. Therefore, there is still a remaining balance in Convertible Promissory
Notes of $1,012,458 at September 30, 2019 for those unissued common stock shares. Interest
expense on the 10% Convertible Promissory Note totaled $71,649 and $174,095 for the three months ended September 30, 2019 and
2018, respectively, and $279,750 and $3,433,310 for the nine months ended September </t>
  </si>
  <si>
    <t>Note 10 - Notes Payable, Related Parties</t>
  </si>
  <si>
    <t>Notes Payable, Related Parties</t>
  </si>
  <si>
    <t>The
notes payable, related parties as amended were issued in conjunction with the Company’s purchase of the orthopedic division
of HealthTronics, Inc. The notes payable, related parties bear interest at 8% per annum, as amended. All remaining unpaid accrued
interest and principal was due on December 31, 2018, as amended. HealthTronics, Inc. is a related party because they are a shareholder
in the Company and have a security agreement with the Company detailed below. The
Company is a party to a security agreement with HealthTronics, Inc. to provide a first security interest in the assets of the
Company. During any period when an Event of Default occurs, the applicable interest rate shall increase by 2% per annum. Events
of Default under the notes payable, related parties have occurred and are continuing on account of the failure of SANUWAVE, Inc.,
a Delaware corporation, a wholly owned subsidiary of the Company and the borrower under the notes payable, related parties, to
make the required payments of interest which were due on December 31, 2016, March 31, 2017, June 30, 2017, September 30, 2017,
December 31, 2017, June 30, 2018, September 30, 2018, December 31, 2018, March 31, 2019, June 30, 2019 and September 30, 2019
(collectively, the “Defaults”). As a result of the Defaults, the notes payable, related parties have been accruing
interest at the rate of 10% per annum since January 2, 2017 and continue to accrue interest at such rate. The Company will be
required to make mandatory prepayments of principal on the notes payable, related parties equal to 20% of the proceeds received
by the Company through the issuance or sale of any equity securities in cash or through the licensing of the Company’s patents
or other intellectual property rights. The
notes payable, related parties had an aggregate outstanding principal balance of $5,372,743 at September 30, 2019 and December
31, 2018. Accrued
interest, related parties currently payable totaled $1,679,975 at September 30, 2019 and $1,171,782 at December 31, 2018. Interest
expense on notes payable, related parties totaled $175,522 and $199,991 for the three months ended September 30, 2019 and 2018,
respectively and $508,193 and $583,448 for the nine months ended September 30, 2019 and 2018, respectively.</t>
  </si>
  <si>
    <t>Note 11 - Equity Transactions</t>
  </si>
  <si>
    <t>Equity [Abstract]</t>
  </si>
  <si>
    <t>Equity Transactions</t>
  </si>
  <si>
    <t>Warrant
Exercise During
the nine months ended September 30, 2019, the Company issued 28,178,362 shares of Common Stock upon the exercise of 28,178,362
Class L Warrants, Class O Warrants, Class N Warrants and Series A Warrants to purchase shares of stock under the terms of the
respective warrant agreements. Cashless
Warrant Exercise During
the nine months ended September 30, 2019, the Company issued 4,962,157 shares of Common Stock upon the cashless exercise of 10,423,886
Class N Warrants, Class L Warrants and Series A Warrants to purchase shares of stock under the terms of the respective warrant
agreements. During
the nine months ended September 30, 2019, the Company issued 450,000 shares of Common Stock on a cashless basis upon the exercise
of 450,000 Class L Warrants to purchase shares of stock under the terms of the respective warrant agreements. The Common Stock
was issued on a cashless basis as a result of email breach in March 2019. The warrant holder sent the funds to an incorrect bank
account as a result of the email breach and the Company elected to waive the requirement to cash exercise and allowed the warrant
holder to net exercise. Conversion
of liabilities During
the nine months ended September 30, 2019, the Company issued 31,599,294 shares of Common Stock exercise of 31,599,294 Class L
Warrants, Class N Warrants and Series A Warrants, under the terms of the respective warrant agreements. The other warrant exercise
constituted the conversion of short term note payable in the principal amount of $2,778,951 with the receipt of notices of Class
L, Class N and Series A warrant exercises, all pursuant to the terms of the short term note payable. During
the nine months ended September 30, 2019, the Company issued 17,438,668 shares of Common Stock exercise of the conversion of convertible
promissory notes in the principal and interest amount of $1,918,254 with the receipt of notices of conversion, all pursuant to
the terms of the convertible promissory notes. During
the nine months ended September 30, 2019, the Company issued 7,475,000 shares of Common Stock exercise of the conversion of line
of credit, related parties in the principal amount of $680,000 with the receipt of notices of conversion.</t>
  </si>
  <si>
    <t>Note 12 - Warrants</t>
  </si>
  <si>
    <t>Warrants</t>
  </si>
  <si>
    <t xml:space="preserve">A
summary of the warrant activity during the nine months ended September 30, 2019, is presented as follows:
Outstanding Outstanding
as
of as
of
December
31, September
30,
Warrant
class 2018 Issued Exercised Expired 2019
Class
K Warrants 7,200,000 - - - 7,200,000
Class
L Warrants 57,258,339 - (57,258,339 ) - -
Class
N Warrants 30,451,815 - (30,451,815 ) - -
Class
O Warrants 7,929,091 - (2,640,000 ) - 5,289,091
Class
P Warrants - 365,000 - - 365,000
Series
A Warrants 1,155,682 - (1,155,682 ) - -
103,994,927 365,000 (91,505,836 ) - 12,854,091 A
summary of the warrant exercise price per share and expiration date is presented as follows:
Exercise Expiration
price
per share date
Class
K Warrants $ 0.08 June
2025
Class
K Warrants $ 0.11 August
2027
Class
O Warrants $ 0.11 December
2019
Class
P Warrants $ 0.20 June
2024 On
January 23, 2019, the Company extended the expiration date to May 1, 2019 for Series A Warrants, Class L Warrants and Class N
Warrants. On March 1, 2019, the Company extended the expiration date to June 28, 2019 for Class N Warrants and Class O Warrants.
On May 31, 2019, the Company amended the expiration date of the Class N warrants from June 28, 2019 to September 3, 2019 to be
effective on May 31, 2019. No consideration was given for the warrant extensions. The
Company has 5,991,668 Class L Warrants, 125,557 Series A Warrants and 8,500,000 Class N Warrants that have been exercised but
the common stock has not yet been issued. The cash for these issuable shares was previously received and recorded in Advances
from related parties and Short term notes payable. The
exercise price of the Class K Warrants and the Series A Warrants are subject to a “down-round” anti-dilution adjustment
if the Company issues or is deemed to have issued certain securities at a price lower than the then applicable exercise price
of the warrants. Accordingly, the Company has classified such warrants as derivative liabilities. The Class K Warrants may
be exercised on a physical settlement or on a cashless basis. The Series A Warrants may be exercised on a physical settlement
basis if a registration statement underlying the warrants is effective. If a registration statement is not effective (or
the prospectus contained therein is not available for use) for the resale by the holder of the Series A Warrants, then the holder
may exercise the warrants on a cashless basis. The
Class K Warrants and the Series A Warrants are derivative financial instruments. The estimated fair value of the Class K Warrants
at the date of grant was $36,989 and recorded as debt discount, which is accreted to interest expense through the maturity date
of the related notes payable, related parties. The estimated fair values of the Series A Warrants and the Series B Warrants at
the date of grant were $557,733 for the warrants issued in conjunction with the 2014 Private Placement and $47,974 for the warrants
issued in conjunction with the 18% Convertible Promissory Notes. The fair value of the Series A Warrants and Series B Warrants
were recorded as equity issuance costs in 2014, a reduction of additional paid-in capital. The Series B Warrants expired unexercised
in March 2015. The
estimated fair values were determined using a binomial option pricing model based on various assumptions. The Company’s
derivative liabilities have been classified as Level 3 instruments and are adjusted to reflect estimated fair value at each period
end, with any decrease or increase in the estimated fair value being recorded in other income or expense accordingly, as adjustments
to the fair value of derivative liabilities. A
summary of the changes in the warrant liability during the nine months ended September 30, 2019, is presented as follows:
Class
K Series
A
Warrants Warrants Total
Warrant
liability as of December 31, 2018 $ 1,542,000 $ 227,669 $ 1,769,669
Change
in fair value - (32,359 ) (32,359 )
Expired - (195,310 ) (195,310 )
Reclassification
due to Adoption of ASU
2017-11
(see Note 3) (1,542,000 ) - (1,542,000 )
Warrant
liability as of September 30, 2019 $ - $ - $ - </t>
  </si>
  <si>
    <t>Note 13 - Commitments and Contingencies</t>
  </si>
  <si>
    <t>Commitments and Contingencies Disclosure [Abstract]</t>
  </si>
  <si>
    <t>Commitments and Contingencies</t>
  </si>
  <si>
    <t>Operating
Leases The
Company is a party to certain operating leases. In August 2016, the Company entered into a lease agreement for 7,500 square
feet of office space for office, research and development, quality control, production and warehouse space which expires on December
31, 2021. On February 1, 2018, the Company entered into an amendment to the lease agreement for an additional 380 square feet
of office space for storage which expires on December 31, 2021. On January 2, 2019, the Company entered into a second amendment
to the lease agreement for an additional 2,297 square feet of office space for office space which expires on December 31, 2021.
Under the terms of the lease, the Company pays monthly rent of $14,651, subject to a 3% adjustment on an annual basis. For
leases where the Company is the lessee, ROU assets represent the Company’s right to use an underlying asset for the lease
term and lease liabilities represent an obligation to make lease payments arising from the lease. ROU assets and lease liabilities
are recognized at the lease commencement date (except we used the practical expedients and recorded the outstanding operating
lease at January 1, 2019) based on the present value of lease payments over the lease term. As the Company’s lease did not
provide an implicit interest rate, the Company used the equivalent borrowing rate for a secured financing with the term of that
equal to the remaining life of the lease at inception. The lease terms used to calculate the ROU asset and related lease liability
did not include options to extend or termination of the lease; there are none and there is no reasonable certainty that the Company
would extend the lease at expiration. Lease expense for operating leases is recognized on a straight-line basis over the lease
term as an operating expense. The Company has lease agreements which require payments for lease and non-lease components and has
elected to account for these as a separate lease components. Non-leasing components are not included in the ROU asset. Right
of use assets and Lease liability – right of use consist of the following:
September
30,
2019
Right
of use assets $ 360,950
September
30,
2019
Lease
liability - right of use
Current
portion $ 170,354
Long
term portion 229,095
$ 399,449 As
of September 30, 2019, the maturities of the Company’s lease liability – right of use which have initial or remaining
lease terms in excess of one year consist of the following:
Year
ending December 31, Amount
2019
(remainder) $ 47,336
2020 191,713
2021 197,462
Total
lease payments 436,511
Less:
Present value adjustment (37,062 )
Lease
liability - right of use $ 399,449 Rent
expense for the three months ended September 30, 2019 and 2018 was $49,217 and $36,755, respectively, and for the nine months
ended September 30, 2018 and 2017 was $148,172 and $108,776, respectively. For
leases where the Company is the lessee, ROU assets represent the Company’s right to use an underlying asset for the lease
term and lease liabilities represent an obligation to make lease payments arising from the lease. ROU assets and lease liabilities
are recognized at the lease commencement date based on the present value of lease payments over the lease term. The present value
of the lease payment exceeds 90% of the sales price of the equipment, therefore this lease will be considered a financing lease.
Lease expense will be recognized as payment of financing lease, depreciation expense and interest expense. Right
of use assets and Lease liability – right of use consist of the following:
September
30,
2019
Right
of use assets $ 215,977
September
30,
2019
Lease
liability - right of use
Current
portion $ 62,779
Long
term portion 122,283
$ 185,062 As
of September 30, 2019, the maturities of the Company’s lease liability – right of use which have initial or remaining
lease terms in excess of one year consist of the following:
Year
ending December 31, Amount
2019
(remainder) $ 19,657
2020 78,629
2021 78,629
2022 39,315
Total $ 216,230 As
of September 30, 2019, the Company did not have additional operating or financing leases that have yet commenced. Litigation The
Company is a defendant in various legal actions, claims and proceedings arising in the ordinary course of business, including
claims related to breach of contracts and intellectual property matters resulting from our business activities. As with most actions
such as these, an estimation of any possible and/or ultimate liability cannot always be determined. We believe that all pending
claims, if adversely decided, would not have a material adverse effect on our business, financial position or results of operations.</t>
  </si>
  <si>
    <t>Note 12 - Revenue</t>
  </si>
  <si>
    <t>Revenue from Contract with Customer [Abstract]</t>
  </si>
  <si>
    <t>Revenue</t>
  </si>
  <si>
    <t>Disaggregation
of Revenue The
disaggregation of revenue is based on geographical region. The following table presents revenue from contracts with customers
for the three and nine months ended September 30, 2019 and 2018:
Three
months ended September 30, 2019 Three
months ended September 30, 2018
United
States International Total United
States International Total
Product $ 9,832 $ 149,023 $ 158,855 $ 5,891 $ 234,868 $ 240,759
License
fees 6,250 10,000 16,250 6,250 329,447 335,697
Other
Revenue 25 22,510 22,535 - 19,333 19,333
$ 16,107 $ 181,533 $ 197,640 $ 12,141 $ 583,648 $ 595,789
Nine
months ended September 30, 2019 Nine
months ended September 30, 2018
United
States International Total United
States International Total
Product $ 147,999 $ 296,088 $ 444,087 $ 141,231 $ 561,823 $ 703,054
License
fees 18,750 170,557 189,307 18,750 604,820 623,570
Other
Revenue 25 59,160 59,185 - 66,647 66,647
$ 166,774 $ 525,805 $ 692,579 $ 159,981 $ 1,233,290 $ 1,393,271 On
June 4, 2019, we entered into an agreement with Johnfk Medical Inc. (“FKS”) and Holistic Wellness Alliance Pte. Ltd.
(“HWA”) pursuant to which we and FKS terminated the joint venture agreement, dated as of September 21, 2018, that
established HWA as a joint venture between us and FKS. Pursuant to such agreement, FKS will pay us the outstanding amount of $63,275
for equipment delivered to FKS and a penalty fee of $50,000 for early termination of the joint venture agreement. We received
a partial payment of $10,000 for the early termination of the joint venture agreement on July 18, 2019. We received the final
payment of $40,000 for the early termination of the joint venture agreement on September 3, 2019. Management
routinely assesses the financial strength of its customers and, as a consequence, believes accounts receivable are stated at the
net realizable value and credit risk exposure is limited. Three distributors accounted for 34%, 21% and 19% of revenues for the
nine months ended September 30, 2019 and 0%, 0% and 56% of accounts receivable at September 30, 2019. Three distributors and partners
accounted for 24%, 0% and 60% of accounts receivable at December 31, 2018.</t>
  </si>
  <si>
    <t>Note 15 -  Related Party Transactions</t>
  </si>
  <si>
    <t>Related Party Transactions</t>
  </si>
  <si>
    <t>During
the three and nine months ended September 30, 2019 and 2018, the Company recorded $10,682 and $16,740 and $148,849 and $141,231,
respectively, in revenue from an entity owned by A. Michael Stolarski, a member of the Company’s board of directors and
an existing shareholder of the Company. Contract liabilities includes a balance at September 30, 2019 and 2018, of $92,217 and
$47,791, respectively and the Accrued expenses balance includes a balance at September 30, 2019 and 2018, of $0 and $154,500,
respectively from this related party.</t>
  </si>
  <si>
    <t>Note 16 - Stock-based Compensation</t>
  </si>
  <si>
    <t>Share-based Payment Arrangement, Noncash Expense [Abstract]</t>
  </si>
  <si>
    <t>Stock-based Compensation</t>
  </si>
  <si>
    <t>On
August 26, 2019, the Company granted to employees and board members options to purchase an aggregate of 1,500,000 shares of the
Company’s common stock at an exercise price of $0.15 per share and vested upon issuance. Using the Black-Scholes option
pricing model, management has determined that the shares subject to the option had a fair value per share of $0.1496 resulting
in compensation expense of $224,400. Compensation cost was recognized upon grant. On
June 14, 2019, the Company granted to a consultant an option to purchase up to 475,000 shares of the Company’s common stock
at an exercise price of $0.18 per share. 100,000 shares subject to the option vested upon issuance and the remaining 375,000 shares
subject to the option will vest based on performance milestones. Using a “closed-form” Black-Scholes option pricing
model, management has determined that the vested shares had a fair value per share of $0.15 resulting in compensation expense
of $15,000. The vested compensation cost was recognized upon grant. The unvested compensation cost will be recognized as the performance
milestones are completed. On
June 11, 2019, the Company granted to two new employees options to purchase an aggregate of 105,000 shares of the Company’s
common stock at an exercise price of $0.16 per share and vested upon issuance. Using the Black-Scholes option pricing model, management
has determined that the shares subject to the option had a fair value per share of $0.1596 resulting in compensation expense of
$16,758. Compensation cost was recognized upon grant. During
the nine months ended September 30, 2019, 100,000 options to purchase common stock were forfeited. The
Company recognized as compensation cost for all outstanding stock options granted to employees, directors and advisors, $224,400
and $0 for the three months ended September 30, 2019 and 2018, respectively, and $256,158 and $2,474,496 for the nine months ended
September 30, 2019 and 2018, respectively. The
range of exercise prices for options was $0.04 to $2.00 for options outstanding at September 30, 2019 and December 31, 2018, respectively.
The aggregate intrinsic value for all vested and exercisable options was $785,516 and $2,085,866 at September 30, 2019 and December
31, 2018, respectively. The
weighted average remaining contractual term for outstanding exercisable stock options was 6.81 and 7.4 years as of September 30,
2019 and December 31, 2018, respectively.</t>
  </si>
  <si>
    <t>Note 17 - Earnings (Loss) Per Share</t>
  </si>
  <si>
    <t>Earnings (Loss) Per Share</t>
  </si>
  <si>
    <t xml:space="preserve">Basic
net loss per share is computed by dividing the net loss attributable to common stockholders by the weighted average number of
shares of common stock outstanding for the period. Diluted net loss per share reflects the potential dilution that
could occur if securities or other instruments to issue common stock were exercised or converted into common stock. Potentially
dilutive securities are excluded from the computation of diluted net loss per share as their inclusive would be anti-dilutive
and consist of the following:
September
30, September
30,
2019 2018
Options 33,683,385 31,673,385
Warrants 27,471,316 102,911,473
Shares
issuable 1,651,169 -
Convertible
promissory notes 9,204,160 -
72,010,030 134,584,858 </t>
  </si>
  <si>
    <t>Note 18 - Subsequent Events</t>
  </si>
  <si>
    <t>Subsequent Events [Abstract]</t>
  </si>
  <si>
    <t>Subsequent Events</t>
  </si>
  <si>
    <t xml:space="preserve">The
Company evaluates events that have occurred after the balance sheet date but before the financial statements are issued. Warrant
Exercise Subsequent
to September 30, 2019, the Company issued 7,878,788 shares of Common Stock upon the exercise of 7,878,788 Class L Warrants, Class
N Warrants and Class O Warrants to purchase shares of stock under the terms of the respective warrant agreements. Conversion
of Short term notes payable Subsequent
to September 30, 2019, the Company issued 2,804,229 shares of Common Stock upon the exercise of 2,804,229 Class N Warrants converting
funds from short term notes payable to purchase shares of stock under the terms of the warrant agreement. Conversion
of Convertible Promissory Notes Subsequent
to September 30, 2019, the Company issued 9,227,819 shares of Common Stock exercise of the conversion of convertible promissory
notes in the principal and interest amount of $1,015,060 with the receipt of notices of conversion, all pursuant to the terms
of the convertible promissory notes. </t>
  </si>
  <si>
    <t>Note 3 - Summary of Significant Accounting Policies (Policies)</t>
  </si>
  <si>
    <t>Principles of consolidation</t>
  </si>
  <si>
    <t>The
condensed consolidated financial statements include the accounts of the Company and its wholly-owned subsidiaries. All significant
intercompany accounts and transactions have been eliminated.</t>
  </si>
  <si>
    <t>Estimates</t>
  </si>
  <si>
    <t>These
condensed consolidated financial statements have been prepared in accordance with U.S. GAAP. Because a precise determination of
assets and liabilities, and correspondingly revenues and expenses, depend on future events, the preparation of condensed consolidated
financial statements for any period necessarily involves the use of estimates and assumptions. Actual amounts may differ from
these estimates. These condensed consolidated financial statements have, in management’s opinion, been properly prepared
within reasonable limits of materiality and within the framework of the accounting policies summarized herein. Significant estimates
include the recording of allowances for doubtful accounts, estimate of the net realizable value of inventory, estimated reserves
for inventory, valuation of derivatives, the determination of the valuation allowances for deferred taxes, estimated fair value
of stock-based compensation, and estimated fair value of warrants.</t>
  </si>
  <si>
    <t>Reclassifications</t>
  </si>
  <si>
    <t>Certain
accounts in the prior period consolidated financial statements have been reclassified for comparison purposes to conform to the
presentation of the current period consolidated financial statements. These reclassifications had no effect on the previously
reported net loss.</t>
  </si>
  <si>
    <t>Inventory
consists of finished medical equipment and parts and is stated at the lower of cost, which is valued using the first in, first
out (“FIFO”) method, or net realizable value less allowance for selling and distribution expenses. The Company
analyzes its inventory levels and writes down inventory that has, or is expected to, become obsolete. As of September 30, 2019,
inventory consists of goods of $212,940 and parts of $174,976, net of reserve of $96,980 for a total inventory of $290,936. As
of December 31, 2018, inventory consisted of goods of $250,821 and parts of $226,299, net of reserve of $119,300 for a total inventory
of $357,820.</t>
  </si>
  <si>
    <t>Recently Issued Accounting Standards</t>
  </si>
  <si>
    <t>In
February 2016, the Financial Accounting Standards Board (“FASB”) issued Accounting Standards Update (“ASU”)
2016-02, Leases (Topic 842). In
May 2017, the FASB issued ASU No. 2017-09, Compensation - Stock Compensation (Topic 718): Scope of Modification
Accounting In
July 2017, the FASB issued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In
June 2018, the FASB issued ASU 2018-07, Compensation – Stock Compensation (Topic 718) – Improvements to Nonemployee
Share-Based Payment Accounting In
July 2018, the FASB issued ASU No. 2018-09, Codification Improvements In
August 2018, the FASB issued ASU No. 2018-13, Fair Value Measurement (Topic 820): Disclosure Framework—Changes to the
Disclosure Requirements for Fair Value Measurement</t>
  </si>
  <si>
    <t>Note 4 - Accrued Expenses (Tables)</t>
  </si>
  <si>
    <t xml:space="preserve">September
30, December
31,
2019 2018
Accrued
board of directors' fees $ 350,000 $ 200,000
Accrued
outside services 161,255 115,118
Accrued
executive severance 149,500 136,000
Accrued
travel 80,790 58,993
Accrued
legal and professional fees 60,000 -
Accrued
clinical study expenses 13,650 13,650
Accrued
related party advances - 101,137
Deferred
rent - 44,623
Accrued
computer equipment - 8,752
Accrued
other 1,671 11,007
$ 816,866 $ 689,280 </t>
  </si>
  <si>
    <t>Note 5 - Contract Liabilities (Tables)</t>
  </si>
  <si>
    <t xml:space="preserve">September
30, December
31,
2019 2018
Service
agreement $ 109,177 $ 57,365
Deposit
on product 9,740 92,950
Other 3,691 28,218
Total
Contract liabilities 122,608 178,533
Non-Current (61,179 ) (46,736 )
Total
Current $ 61,429 $ 131,797 </t>
  </si>
  <si>
    <t>Note 12 - Warrants (Tables)</t>
  </si>
  <si>
    <t>Warrant activity</t>
  </si>
  <si>
    <t xml:space="preserve">Outstanding Outstanding
as
of as
of
December
31, September
30,
Warrant
class 2018 Issued Exercised Expired 2019
Class
K Warrants 7,200,000 - - - 7,200,000
Class
L Warrants 57,258,339 - (57,258,339 ) - -
Class
N Warrants 30,451,815 - (30,451,815 ) - -
Class
O Warrants 7,929,091 - (2,640,000 ) - 5,289,091
Class
P Warrants - 365,000 - - 365,000
Series
A Warrants 1,155,682 - (1,155,682 ) - -
103,994,927 365,000 (91,505,836 ) - 12,854,091 </t>
  </si>
  <si>
    <t>Warrant exercise price per share</t>
  </si>
  <si>
    <t>Exercise Expiration
price
per share date
Class
K Warrants $ 0.08 June
2025
Class
K Warrants $ 0.11 August
2027
Class
O Warrants $ 0.11 December
2019
Class
P Warrants $ 0.20 June
2024</t>
  </si>
  <si>
    <t>Changes in warrant liability</t>
  </si>
  <si>
    <t xml:space="preserve">Class
K Series
A
Warrants Warrants Total
Warrant
liability as of December 31, 2018 $ 1,542,000 $ 227,669 $ 1,769,669
Change
in fair value - (32,359 ) (32,359 )
Expired - (195,310 ) (195,310 )
Reclassification
due to Adoption of ASU
2017-11
(see Note 3) (1,542,000 ) - (1,542,000 )
Warrant
liability as of September 30, 2019 $ - $ - $ - </t>
  </si>
  <si>
    <t>Note 13 - Commitments and Contingencies (Tables)</t>
  </si>
  <si>
    <t>Right of use assets and lease liability</t>
  </si>
  <si>
    <t xml:space="preserve">September
30,
2019
Right
of use assets $ 360,950
September
30,
2019
Lease
liability - right of use
Current
portion $ 170,354
Long
term portion 229,095
$ 399,449 </t>
  </si>
  <si>
    <t>Lease liability maturities</t>
  </si>
  <si>
    <t xml:space="preserve">Year
ending December 31, Amount
2019
(remainder) $ 47,336
2020 191,713
2021 197,462
Total
lease payments 436,511
Less:
Present value adjustment (37,062 )
Lease
liability - right of use $ 399,449 </t>
  </si>
  <si>
    <t>Future minimum lease payments</t>
  </si>
  <si>
    <t xml:space="preserve">Year
ending December 31, Amount
2019
(remainder) $ 19,657
2020 78,629
2021 78,629
2022 39,315
Total $ 216,230 </t>
  </si>
  <si>
    <t>Note 14 - Revenue (Tables)</t>
  </si>
  <si>
    <t>Disaggregation of revenue</t>
  </si>
  <si>
    <t xml:space="preserve">Three
months ended September 30, 2019 Three
months ended September 30, 2018
United
States International Total United
States International Total
Product $ 9,832 $ 149,023 $ 158,855 $ 5,891 $ 234,868 $ 240,759
License
fees 6,250 10,000 16,250 6,250 329,447 335,697
Other
Revenue 25 22,510 22,535 - 19,333 19,333
$ 16,107 $ 181,533 $ 197,640 $ 12,141 $ 583,648 $ 595,789
Nine
months ended September 30, 2019 Nine
months ended September 30, 2018
United
States International Total United
States International Total
Product $ 147,999 $ 296,088 $ 444,087 $ 141,231 $ 561,823 $ 703,054
License
fees 18,750 170,557 189,307 18,750 604,820 623,570
Other
Revenue 25 59,160 59,185 - 66,647 66,647
$ 166,774 $ 525,805 $ 692,579 $ 159,981 $ 1,233,290 $ 1,393,271 </t>
  </si>
  <si>
    <t>Note 17 - Earnings (Loss) Per Share (Tables)</t>
  </si>
  <si>
    <t>Antidilutive shares</t>
  </si>
  <si>
    <t xml:space="preserve">September
30, September
30,
2019 2018
Options 33,683,385 31,673,385
Warrants 27,471,316 102,911,473
Shares
issuable 1,651,169 -
Convertible
promissory notes 9,204,160 -
72,010,030 134,584,858 </t>
  </si>
  <si>
    <t>Note 2 - Going Concern (Details Narrative) - USD ($)</t>
  </si>
  <si>
    <t>Mar. 31, 2019</t>
  </si>
  <si>
    <t>Jun. 30, 2018</t>
  </si>
  <si>
    <t>Mar. 31, 2018</t>
  </si>
  <si>
    <t>Dec. 31, 2017</t>
  </si>
  <si>
    <t>Accumulated deficit</t>
  </si>
  <si>
    <t>Net cash used in operating activities</t>
  </si>
  <si>
    <t>Note 4 - Accrued Expenses (Details) - USD ($)</t>
  </si>
  <si>
    <t>Accrued board of directors' fees</t>
  </si>
  <si>
    <t>Accrued outside services</t>
  </si>
  <si>
    <t>Accrued executive severance</t>
  </si>
  <si>
    <t>Accrued travel</t>
  </si>
  <si>
    <t>Accrued legal and professional fees</t>
  </si>
  <si>
    <t>Accrued clinical study expenses</t>
  </si>
  <si>
    <t>Accrued related party advances</t>
  </si>
  <si>
    <t>Deferred rent</t>
  </si>
  <si>
    <t>Accrued computer equipment</t>
  </si>
  <si>
    <t>Accrued other</t>
  </si>
  <si>
    <t>Total accrued expenses</t>
  </si>
  <si>
    <t>Note 5 - Contract Liabilities (Details) - USD ($)</t>
  </si>
  <si>
    <t>Total contract liabilities</t>
  </si>
  <si>
    <t>Non-current contract liabilities</t>
  </si>
  <si>
    <t>Current contract liabilities</t>
  </si>
  <si>
    <t>Deposit on product</t>
  </si>
  <si>
    <t>Service agreement</t>
  </si>
  <si>
    <t>Note 10 - Notes Payable, Related Parties (Details Narrative) - USD ($)</t>
  </si>
  <si>
    <t>Notes payable principal</t>
  </si>
  <si>
    <t>Interest payable, current</t>
  </si>
  <si>
    <t>Note 12 - Warrants (Details)</t>
  </si>
  <si>
    <t>Sep. 30, 2019shares</t>
  </si>
  <si>
    <t>Warrants outstanding, beginning</t>
  </si>
  <si>
    <t>Warrants issued</t>
  </si>
  <si>
    <t>Warrants exercised</t>
  </si>
  <si>
    <t>Warrants expired</t>
  </si>
  <si>
    <t>Warrants outstanding, ending</t>
  </si>
  <si>
    <t>Class K Warrants</t>
  </si>
  <si>
    <t>Class L Warrants</t>
  </si>
  <si>
    <t>Class N Warrants</t>
  </si>
  <si>
    <t>Class O Warrants</t>
  </si>
  <si>
    <t>Class P Warrants</t>
  </si>
  <si>
    <t>Series A Warrants</t>
  </si>
  <si>
    <t>Note 12 - Warrants (Details 1)</t>
  </si>
  <si>
    <t>Sep. 30, 2019$ / shares</t>
  </si>
  <si>
    <t>Warrant exercise price/share</t>
  </si>
  <si>
    <t>Warrant expiration date</t>
  </si>
  <si>
    <t>Jun-25</t>
  </si>
  <si>
    <t>Aug-27</t>
  </si>
  <si>
    <t xml:space="preserve"> December 2019</t>
  </si>
  <si>
    <t xml:space="preserve"> June 2024</t>
  </si>
  <si>
    <t>Note 12 - Warrants (Details 2)</t>
  </si>
  <si>
    <t>Sep. 30, 2019USD ($)</t>
  </si>
  <si>
    <t>Warrant liability, beginning</t>
  </si>
  <si>
    <t>Change in fair value</t>
  </si>
  <si>
    <t>Expired</t>
  </si>
  <si>
    <t>Reclassification due to adoption of ASU 2017-11 (see Note 3)</t>
  </si>
  <si>
    <t>Warrant liability, ending</t>
  </si>
  <si>
    <t>Note 13 - Commitments and Contingencies (Details) - USD ($)</t>
  </si>
  <si>
    <t>Right of use assets</t>
  </si>
  <si>
    <t>Lease liability - right of use, current</t>
  </si>
  <si>
    <t>Lease liability - right of use, noncurrent</t>
  </si>
  <si>
    <t>Note 13 - Commitments and Contingencies (Details 1)</t>
  </si>
  <si>
    <t>2019 (remainder)</t>
  </si>
  <si>
    <t>2020</t>
  </si>
  <si>
    <t>2021</t>
  </si>
  <si>
    <t>Total payments</t>
  </si>
  <si>
    <t>Less: imputed interest</t>
  </si>
  <si>
    <t>Total operating lease liability</t>
  </si>
  <si>
    <t>Note 13 - Commitments and Contingencies (Details 2)</t>
  </si>
  <si>
    <t>2022</t>
  </si>
  <si>
    <t>Note 13 - Commitments and Contingencies (Details Narrative) - USD ($)</t>
  </si>
  <si>
    <t>Rent expense</t>
  </si>
  <si>
    <t>Note 14 - Revenue (Details) - USD ($)</t>
  </si>
  <si>
    <t>Revenues</t>
  </si>
  <si>
    <t>United States</t>
  </si>
  <si>
    <t>United States | Product</t>
  </si>
  <si>
    <t>United States | License fees</t>
  </si>
  <si>
    <t>United States | Other</t>
  </si>
  <si>
    <t>International</t>
  </si>
  <si>
    <t>International | Product</t>
  </si>
  <si>
    <t>International | License fees</t>
  </si>
  <si>
    <t>International | Other</t>
  </si>
  <si>
    <t>Note 16 - Stock-based Compensation (Details Narrative) - USD ($)</t>
  </si>
  <si>
    <t>12 Months Ended</t>
  </si>
  <si>
    <t>Jun. 30, 2019</t>
  </si>
  <si>
    <t>Stock-based compensation - options and warrants</t>
  </si>
  <si>
    <t>Stock Incentive Plan</t>
  </si>
  <si>
    <t>Exercise prices for options, lower range limit</t>
  </si>
  <si>
    <t>Exercise prices for options, upper range limit</t>
  </si>
  <si>
    <t>Aggregate intrinsic value for vested and exercisable options</t>
  </si>
  <si>
    <t>Weighted average remaining contractual term for outstanding exercisable stock options</t>
  </si>
  <si>
    <t>6 years 9 months 22 days</t>
  </si>
  <si>
    <t>7 years 4 months 24 days</t>
  </si>
  <si>
    <t>Note 17 - Earnings (Loss) Per Share (Details) - shares</t>
  </si>
  <si>
    <t>Anti-dilutive securities</t>
  </si>
  <si>
    <t>Options</t>
  </si>
  <si>
    <t>Shares issuable</t>
  </si>
  <si>
    <t>Convertible Promissory Note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4</v>
      </c>
    </row>
    <row r="12" spans="1:3">
      <c r="A12" s="4" t="s">
        <v>20</v>
      </c>
      <c r="C12" s="5" t="n">
        <v>195892098</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B17"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6</v>
      </c>
      <c r="B1" s="2" t="s">
        <v>1</v>
      </c>
    </row>
    <row r="2" spans="1:2">
      <c r="B2" s="2" t="s">
        <v>2</v>
      </c>
    </row>
    <row r="3" spans="1:2">
      <c r="A3" s="3" t="s">
        <v>217</v>
      </c>
    </row>
    <row r="4" spans="1:2">
      <c r="A4" s="4" t="s">
        <v>47</v>
      </c>
      <c r="B4" s="4"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3</v>
      </c>
      <c r="B1" s="2" t="s">
        <v>1</v>
      </c>
    </row>
    <row r="2" spans="1:2">
      <c r="B2" s="2" t="s">
        <v>2</v>
      </c>
    </row>
    <row r="3" spans="1:2">
      <c r="A3" s="3" t="s">
        <v>224</v>
      </c>
    </row>
    <row r="4" spans="1:2">
      <c r="A4" s="4" t="s">
        <v>50</v>
      </c>
      <c r="B4" s="4" t="s">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0</v>
      </c>
      <c r="B1" s="2" t="s">
        <v>1</v>
      </c>
    </row>
    <row r="2" spans="1:2">
      <c r="B2" s="2" t="s">
        <v>2</v>
      </c>
    </row>
    <row r="3" spans="1:2">
      <c r="A3" s="3" t="s">
        <v>224</v>
      </c>
    </row>
    <row r="4" spans="1:2">
      <c r="A4" s="4" t="s">
        <v>231</v>
      </c>
      <c r="B4" s="4" t="s">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3</v>
      </c>
      <c r="B1" s="2" t="s">
        <v>1</v>
      </c>
    </row>
    <row r="2" spans="1:2">
      <c r="B2" s="2" t="s">
        <v>2</v>
      </c>
    </row>
    <row r="3" spans="1:2">
      <c r="A3" s="3" t="s">
        <v>227</v>
      </c>
    </row>
    <row r="4" spans="1:2">
      <c r="A4" s="4" t="s">
        <v>234</v>
      </c>
      <c r="B4" s="4" t="s">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40</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402656</v>
      </c>
      <c r="C3" s="6" t="n">
        <v>364549</v>
      </c>
    </row>
    <row r="4" spans="1:3">
      <c r="A4" s="4" t="s">
        <v>34</v>
      </c>
      <c r="B4" s="5" t="n">
        <v>56308</v>
      </c>
      <c r="C4" s="5" t="n">
        <v>234774</v>
      </c>
    </row>
    <row r="5" spans="1:3">
      <c r="A5" s="4" t="s">
        <v>35</v>
      </c>
      <c r="B5" s="5" t="n">
        <v>0</v>
      </c>
      <c r="C5" s="5" t="n">
        <v>1228</v>
      </c>
    </row>
    <row r="6" spans="1:3">
      <c r="A6" s="4" t="s">
        <v>36</v>
      </c>
      <c r="B6" s="5" t="n">
        <v>290936</v>
      </c>
      <c r="C6" s="5" t="n">
        <v>357820</v>
      </c>
    </row>
    <row r="7" spans="1:3">
      <c r="A7" s="4" t="s">
        <v>37</v>
      </c>
      <c r="B7" s="5" t="n">
        <v>208118</v>
      </c>
      <c r="C7" s="5" t="n">
        <v>125111</v>
      </c>
    </row>
    <row r="8" spans="1:3">
      <c r="A8" s="4" t="s">
        <v>38</v>
      </c>
      <c r="B8" s="5" t="n">
        <v>958018</v>
      </c>
      <c r="C8" s="5" t="n">
        <v>1083482</v>
      </c>
    </row>
    <row r="9" spans="1:3">
      <c r="A9" s="4" t="s">
        <v>39</v>
      </c>
      <c r="B9" s="5" t="n">
        <v>79300</v>
      </c>
      <c r="C9" s="5" t="n">
        <v>77755</v>
      </c>
    </row>
    <row r="10" spans="1:3">
      <c r="A10" s="4" t="s">
        <v>40</v>
      </c>
      <c r="B10" s="5" t="n">
        <v>576927</v>
      </c>
      <c r="C10" s="5" t="n">
        <v>0</v>
      </c>
    </row>
    <row r="11" spans="1:3">
      <c r="A11" s="4" t="s">
        <v>41</v>
      </c>
      <c r="B11" s="5" t="n">
        <v>30058</v>
      </c>
      <c r="C11" s="5" t="n">
        <v>16491</v>
      </c>
    </row>
    <row r="12" spans="1:3">
      <c r="A12" s="4" t="s">
        <v>42</v>
      </c>
      <c r="B12" s="5" t="n">
        <v>1644303</v>
      </c>
      <c r="C12" s="5" t="n">
        <v>1177728</v>
      </c>
    </row>
    <row r="13" spans="1:3">
      <c r="A13" s="3" t="s">
        <v>43</v>
      </c>
    </row>
    <row r="14" spans="1:3">
      <c r="A14" s="4" t="s">
        <v>44</v>
      </c>
      <c r="B14" s="5" t="n">
        <v>1697051</v>
      </c>
      <c r="C14" s="5" t="n">
        <v>1592643</v>
      </c>
    </row>
    <row r="15" spans="1:3">
      <c r="A15" s="4" t="s">
        <v>45</v>
      </c>
      <c r="B15" s="5" t="n">
        <v>816866</v>
      </c>
      <c r="C15" s="5" t="n">
        <v>689280</v>
      </c>
    </row>
    <row r="16" spans="1:3">
      <c r="A16" s="4" t="s">
        <v>46</v>
      </c>
      <c r="B16" s="5" t="n">
        <v>1181813</v>
      </c>
      <c r="C16" s="5" t="n">
        <v>340413</v>
      </c>
    </row>
    <row r="17" spans="1:3">
      <c r="A17" s="4" t="s">
        <v>47</v>
      </c>
      <c r="B17" s="5" t="n">
        <v>61429</v>
      </c>
      <c r="C17" s="5" t="n">
        <v>131797</v>
      </c>
    </row>
    <row r="18" spans="1:3">
      <c r="A18" s="4" t="s">
        <v>48</v>
      </c>
      <c r="B18" s="5" t="n">
        <v>227981</v>
      </c>
      <c r="C18" s="5" t="n">
        <v>0</v>
      </c>
    </row>
    <row r="19" spans="1:3">
      <c r="A19" s="4" t="s">
        <v>49</v>
      </c>
      <c r="B19" s="5" t="n">
        <v>1094765</v>
      </c>
      <c r="C19" s="5" t="n">
        <v>0</v>
      </c>
    </row>
    <row r="20" spans="1:3">
      <c r="A20" s="4" t="s">
        <v>50</v>
      </c>
      <c r="B20" s="5" t="n">
        <v>338279</v>
      </c>
      <c r="C20" s="5" t="n">
        <v>883224</v>
      </c>
    </row>
    <row r="21" spans="1:3">
      <c r="A21" s="4" t="s">
        <v>51</v>
      </c>
      <c r="B21" s="5" t="n">
        <v>1679975</v>
      </c>
      <c r="C21" s="5" t="n">
        <v>1171782</v>
      </c>
    </row>
    <row r="22" spans="1:3">
      <c r="A22" s="4" t="s">
        <v>52</v>
      </c>
      <c r="B22" s="5" t="n">
        <v>1061408</v>
      </c>
      <c r="C22" s="5" t="n">
        <v>1883163</v>
      </c>
    </row>
    <row r="23" spans="1:3">
      <c r="A23" s="4" t="s">
        <v>53</v>
      </c>
      <c r="B23" s="5" t="n">
        <v>1012458</v>
      </c>
      <c r="C23" s="5" t="n">
        <v>2652377</v>
      </c>
    </row>
    <row r="24" spans="1:3">
      <c r="A24" s="4" t="s">
        <v>54</v>
      </c>
      <c r="B24" s="5" t="n">
        <v>5372743</v>
      </c>
      <c r="C24" s="5" t="n">
        <v>5372743</v>
      </c>
    </row>
    <row r="25" spans="1:3">
      <c r="A25" s="4" t="s">
        <v>55</v>
      </c>
      <c r="B25" s="4" t="s">
        <v>56</v>
      </c>
      <c r="C25" s="5" t="n">
        <v>1769669</v>
      </c>
    </row>
    <row r="26" spans="1:3">
      <c r="A26" s="4" t="s">
        <v>57</v>
      </c>
      <c r="B26" s="5" t="n">
        <v>14544768</v>
      </c>
      <c r="C26" s="5" t="n">
        <v>16487091</v>
      </c>
    </row>
    <row r="27" spans="1:3">
      <c r="A27" s="3" t="s">
        <v>58</v>
      </c>
    </row>
    <row r="28" spans="1:3">
      <c r="A28" s="4" t="s">
        <v>47</v>
      </c>
      <c r="B28" s="5" t="n">
        <v>61179</v>
      </c>
      <c r="C28" s="5" t="n">
        <v>46736</v>
      </c>
    </row>
    <row r="29" spans="1:3">
      <c r="A29" s="4" t="s">
        <v>48</v>
      </c>
      <c r="B29" s="5" t="n">
        <v>356530</v>
      </c>
      <c r="C29" s="5" t="n">
        <v>0</v>
      </c>
    </row>
    <row r="30" spans="1:3">
      <c r="A30" s="4" t="s">
        <v>59</v>
      </c>
      <c r="B30" s="5" t="n">
        <v>417709</v>
      </c>
      <c r="C30" s="5" t="n">
        <v>46736</v>
      </c>
    </row>
    <row r="31" spans="1:3">
      <c r="A31" s="4" t="s">
        <v>60</v>
      </c>
      <c r="B31" s="5" t="n">
        <v>14962477</v>
      </c>
      <c r="C31" s="5" t="n">
        <v>16533827</v>
      </c>
    </row>
    <row r="32" spans="1:3">
      <c r="A32" s="4" t="s">
        <v>61</v>
      </c>
      <c r="B32" s="4" t="s">
        <v>56</v>
      </c>
      <c r="C32" s="4" t="s">
        <v>56</v>
      </c>
    </row>
    <row r="33" spans="1:3">
      <c r="A33" s="3" t="s">
        <v>62</v>
      </c>
    </row>
    <row r="34" spans="1:3">
      <c r="A34" s="4" t="s">
        <v>63</v>
      </c>
      <c r="B34" s="5" t="n">
        <v>0</v>
      </c>
      <c r="C34" s="5" t="n">
        <v>0</v>
      </c>
    </row>
    <row r="35" spans="1:3">
      <c r="A35" s="4" t="s">
        <v>64</v>
      </c>
      <c r="B35" s="5" t="n">
        <v>245768</v>
      </c>
      <c r="C35" s="5" t="n">
        <v>155665</v>
      </c>
    </row>
    <row r="36" spans="1:3">
      <c r="A36" s="4" t="s">
        <v>65</v>
      </c>
      <c r="B36" s="5" t="n">
        <v>109488657</v>
      </c>
      <c r="C36" s="5" t="n">
        <v>101153882</v>
      </c>
    </row>
    <row r="37" spans="1:3">
      <c r="A37" s="4" t="s">
        <v>66</v>
      </c>
      <c r="B37" s="5" t="n">
        <v>-123002883</v>
      </c>
      <c r="C37" s="5" t="n">
        <v>-116602778</v>
      </c>
    </row>
    <row r="38" spans="1:3">
      <c r="A38" s="4" t="s">
        <v>67</v>
      </c>
      <c r="B38" s="5" t="n">
        <v>-49716</v>
      </c>
      <c r="C38" s="5" t="n">
        <v>-62868</v>
      </c>
    </row>
    <row r="39" spans="1:3">
      <c r="A39" s="4" t="s">
        <v>68</v>
      </c>
      <c r="B39" s="5" t="n">
        <v>-13318174</v>
      </c>
      <c r="C39" s="5" t="n">
        <v>-15356099</v>
      </c>
    </row>
    <row r="40" spans="1:3">
      <c r="A40" s="4" t="s">
        <v>69</v>
      </c>
      <c r="B40" s="5" t="n">
        <v>1644303</v>
      </c>
      <c r="C40" s="5" t="n">
        <v>1177728</v>
      </c>
    </row>
    <row r="41" spans="1:3">
      <c r="A41" s="4" t="s">
        <v>70</v>
      </c>
    </row>
    <row r="42" spans="1:3">
      <c r="A42" s="3" t="s">
        <v>62</v>
      </c>
    </row>
    <row r="43" spans="1:3">
      <c r="A43" s="4" t="s">
        <v>63</v>
      </c>
      <c r="B43" s="5" t="n">
        <v>0</v>
      </c>
      <c r="C43" s="5" t="n">
        <v>0</v>
      </c>
    </row>
    <row r="44" spans="1:3">
      <c r="A44" s="4" t="s">
        <v>71</v>
      </c>
    </row>
    <row r="45" spans="1:3">
      <c r="A45" s="3" t="s">
        <v>62</v>
      </c>
    </row>
    <row r="46" spans="1:3">
      <c r="A46" s="4" t="s">
        <v>63</v>
      </c>
      <c r="B46" s="6" t="n">
        <v>0</v>
      </c>
      <c r="C46"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1</v>
      </c>
      <c r="B1" s="2" t="s">
        <v>1</v>
      </c>
    </row>
    <row r="2" spans="1:2">
      <c r="B2" s="2" t="s">
        <v>2</v>
      </c>
    </row>
    <row r="3" spans="1:2">
      <c r="A3" s="3" t="s">
        <v>220</v>
      </c>
    </row>
    <row r="4" spans="1:2">
      <c r="A4" s="4" t="s">
        <v>252</v>
      </c>
      <c r="B4"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8</v>
      </c>
      <c r="B1" s="2" t="s">
        <v>1</v>
      </c>
    </row>
    <row r="2" spans="1:2">
      <c r="B2" s="2" t="s">
        <v>2</v>
      </c>
    </row>
    <row r="3" spans="1:2">
      <c r="A3" s="3" t="s">
        <v>107</v>
      </c>
    </row>
    <row r="4" spans="1:2">
      <c r="A4" s="4" t="s">
        <v>259</v>
      </c>
      <c r="B4"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80"/>
  </cols>
  <sheetData>
    <row r="1" spans="1:2">
      <c r="A1" s="1" t="s">
        <v>265</v>
      </c>
      <c r="B1" s="2" t="s">
        <v>1</v>
      </c>
    </row>
    <row r="2" spans="1:2">
      <c r="B2" s="2" t="s">
        <v>2</v>
      </c>
    </row>
    <row r="3" spans="1:2">
      <c r="A3" s="3" t="s">
        <v>209</v>
      </c>
    </row>
    <row r="4" spans="1:2">
      <c r="A4" s="4" t="s">
        <v>266</v>
      </c>
      <c r="B4" s="4" t="s">
        <v>267</v>
      </c>
    </row>
    <row r="5" spans="1:2">
      <c r="A5" s="4" t="s">
        <v>268</v>
      </c>
      <c r="B5" s="4" t="s">
        <v>269</v>
      </c>
    </row>
    <row r="6" spans="1:2">
      <c r="A6" s="4" t="s">
        <v>270</v>
      </c>
      <c r="B6" s="4" t="s">
        <v>271</v>
      </c>
    </row>
    <row r="7" spans="1:2">
      <c r="A7" s="4" t="s">
        <v>36</v>
      </c>
      <c r="B7" s="4" t="s">
        <v>272</v>
      </c>
    </row>
    <row r="8" spans="1:2">
      <c r="A8" s="4" t="s">
        <v>273</v>
      </c>
      <c r="B8"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5</v>
      </c>
      <c r="B1" s="2" t="s">
        <v>1</v>
      </c>
    </row>
    <row r="2" spans="1:2">
      <c r="B2" s="2" t="s">
        <v>2</v>
      </c>
    </row>
    <row r="3" spans="1:2">
      <c r="A3" s="3" t="s">
        <v>213</v>
      </c>
    </row>
    <row r="4" spans="1:2">
      <c r="A4" s="4" t="s">
        <v>45</v>
      </c>
      <c r="B4"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7</v>
      </c>
      <c r="B1" s="2" t="s">
        <v>1</v>
      </c>
    </row>
    <row r="2" spans="1:2">
      <c r="B2" s="2" t="s">
        <v>2</v>
      </c>
    </row>
    <row r="3" spans="1:2">
      <c r="A3" s="3" t="s">
        <v>217</v>
      </c>
    </row>
    <row r="4" spans="1:2">
      <c r="A4" s="4" t="s">
        <v>47</v>
      </c>
      <c r="B4"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3"/>
    <col customWidth="1" max="2" min="2" width="80"/>
  </cols>
  <sheetData>
    <row r="1" spans="1:2">
      <c r="A1" s="1" t="s">
        <v>279</v>
      </c>
      <c r="B1" s="2" t="s">
        <v>1</v>
      </c>
    </row>
    <row r="2" spans="1:2">
      <c r="B2" s="2" t="s">
        <v>2</v>
      </c>
    </row>
    <row r="3" spans="1:2">
      <c r="A3" s="3" t="s">
        <v>240</v>
      </c>
    </row>
    <row r="4" spans="1:2">
      <c r="A4" s="4" t="s">
        <v>280</v>
      </c>
      <c r="B4" s="4" t="s">
        <v>281</v>
      </c>
    </row>
    <row r="5" spans="1:2">
      <c r="A5" s="4" t="s">
        <v>282</v>
      </c>
      <c r="B5" s="4" t="s">
        <v>283</v>
      </c>
    </row>
    <row r="6" spans="1:2">
      <c r="A6" s="4" t="s">
        <v>284</v>
      </c>
      <c r="B6"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86</v>
      </c>
      <c r="B1" s="2" t="s">
        <v>1</v>
      </c>
    </row>
    <row r="2" spans="1:2">
      <c r="B2" s="2" t="s">
        <v>2</v>
      </c>
    </row>
    <row r="3" spans="1:2">
      <c r="A3" s="3" t="s">
        <v>244</v>
      </c>
    </row>
    <row r="4" spans="1:2">
      <c r="A4" s="4" t="s">
        <v>287</v>
      </c>
      <c r="B4" s="4" t="s">
        <v>288</v>
      </c>
    </row>
    <row r="5" spans="1:2">
      <c r="A5" s="4" t="s">
        <v>289</v>
      </c>
      <c r="B5" s="4" t="s">
        <v>290</v>
      </c>
    </row>
    <row r="6" spans="1:2">
      <c r="A6" s="4" t="s">
        <v>291</v>
      </c>
      <c r="B6" s="4"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72</v>
      </c>
      <c r="B1" s="2" t="s">
        <v>2</v>
      </c>
      <c r="C1" s="2" t="s">
        <v>31</v>
      </c>
    </row>
    <row r="2" spans="1:3">
      <c r="A2" s="4" t="s">
        <v>73</v>
      </c>
      <c r="B2" s="6" t="n">
        <v>14210</v>
      </c>
      <c r="C2" s="6" t="n">
        <v>33045</v>
      </c>
    </row>
    <row r="3" spans="1:3">
      <c r="A3" s="4" t="s">
        <v>74</v>
      </c>
      <c r="B3" s="4" t="s">
        <v>75</v>
      </c>
      <c r="C3" s="7" t="n">
        <v>0.001</v>
      </c>
    </row>
    <row r="4" spans="1:3">
      <c r="A4" s="4" t="s">
        <v>76</v>
      </c>
      <c r="B4" s="5" t="n">
        <v>5000000</v>
      </c>
      <c r="C4" s="5" t="n">
        <v>5000000</v>
      </c>
    </row>
    <row r="5" spans="1:3">
      <c r="A5" s="4" t="s">
        <v>77</v>
      </c>
      <c r="B5" s="5" t="n">
        <v>0</v>
      </c>
      <c r="C5" s="5" t="n">
        <v>0</v>
      </c>
    </row>
    <row r="6" spans="1:3">
      <c r="A6" s="4" t="s">
        <v>78</v>
      </c>
      <c r="B6" s="5" t="n">
        <v>0</v>
      </c>
      <c r="C6" s="5" t="n">
        <v>0</v>
      </c>
    </row>
    <row r="7" spans="1:3">
      <c r="A7" s="4" t="s">
        <v>79</v>
      </c>
      <c r="B7" s="4" t="s">
        <v>75</v>
      </c>
      <c r="C7" s="7" t="n">
        <v>0.001</v>
      </c>
    </row>
    <row r="8" spans="1:3">
      <c r="A8" s="4" t="s">
        <v>80</v>
      </c>
      <c r="B8" s="5" t="n">
        <v>350000000</v>
      </c>
      <c r="C8" s="5" t="n">
        <v>350000000</v>
      </c>
    </row>
    <row r="9" spans="1:3">
      <c r="A9" s="4" t="s">
        <v>81</v>
      </c>
      <c r="B9" s="5" t="n">
        <v>245768619</v>
      </c>
      <c r="C9" s="5" t="n">
        <v>155665138</v>
      </c>
    </row>
    <row r="10" spans="1:3">
      <c r="A10" s="4" t="s">
        <v>82</v>
      </c>
      <c r="B10" s="5" t="n">
        <v>245768619</v>
      </c>
      <c r="C10" s="5" t="n">
        <v>155665138</v>
      </c>
    </row>
    <row r="11" spans="1:3">
      <c r="A11" s="4" t="s">
        <v>70</v>
      </c>
    </row>
    <row r="12" spans="1:3">
      <c r="A12" s="4" t="s">
        <v>74</v>
      </c>
      <c r="B12" s="4" t="s">
        <v>75</v>
      </c>
      <c r="C12" s="7" t="n">
        <v>0.001</v>
      </c>
    </row>
    <row r="13" spans="1:3">
      <c r="A13" s="4" t="s">
        <v>76</v>
      </c>
      <c r="B13" s="5" t="n">
        <v>6175</v>
      </c>
      <c r="C13" s="5" t="n">
        <v>6175</v>
      </c>
    </row>
    <row r="14" spans="1:3">
      <c r="A14" s="4" t="s">
        <v>77</v>
      </c>
      <c r="B14" s="5" t="n">
        <v>0</v>
      </c>
      <c r="C14" s="5" t="n">
        <v>0</v>
      </c>
    </row>
    <row r="15" spans="1:3">
      <c r="A15" s="4" t="s">
        <v>78</v>
      </c>
      <c r="B15" s="5" t="n">
        <v>0</v>
      </c>
      <c r="C15" s="5" t="n">
        <v>0</v>
      </c>
    </row>
    <row r="16" spans="1:3">
      <c r="A16" s="4" t="s">
        <v>71</v>
      </c>
    </row>
    <row r="17" spans="1:3">
      <c r="A17" s="4" t="s">
        <v>74</v>
      </c>
      <c r="B17" s="4" t="s">
        <v>75</v>
      </c>
      <c r="C17" s="7" t="n">
        <v>0.001</v>
      </c>
    </row>
    <row r="18" spans="1:3">
      <c r="A18" s="4" t="s">
        <v>76</v>
      </c>
      <c r="B18" s="5" t="n">
        <v>293</v>
      </c>
      <c r="C18" s="5" t="n">
        <v>293</v>
      </c>
    </row>
    <row r="19" spans="1:3">
      <c r="A19" s="4" t="s">
        <v>77</v>
      </c>
      <c r="B19" s="5" t="n">
        <v>0</v>
      </c>
      <c r="C19" s="5" t="n">
        <v>0</v>
      </c>
    </row>
    <row r="20" spans="1:3">
      <c r="A20" s="4" t="s">
        <v>78</v>
      </c>
      <c r="B20" s="5" t="n">
        <v>0</v>
      </c>
      <c r="C2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3</v>
      </c>
      <c r="B1" s="2" t="s">
        <v>1</v>
      </c>
    </row>
    <row r="2" spans="1:2">
      <c r="B2" s="2" t="s">
        <v>2</v>
      </c>
    </row>
    <row r="3" spans="1:2">
      <c r="A3" s="3" t="s">
        <v>248</v>
      </c>
    </row>
    <row r="4" spans="1:2">
      <c r="A4" s="4" t="s">
        <v>294</v>
      </c>
      <c r="B4" s="4"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96</v>
      </c>
      <c r="B1" s="2" t="s">
        <v>1</v>
      </c>
    </row>
    <row r="2" spans="1:2">
      <c r="B2" s="2" t="s">
        <v>2</v>
      </c>
    </row>
    <row r="3" spans="1:2">
      <c r="A3" s="3" t="s">
        <v>107</v>
      </c>
    </row>
    <row r="4" spans="1:2">
      <c r="A4" s="4" t="s">
        <v>297</v>
      </c>
      <c r="B4" s="4" t="s">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J7"/>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 customWidth="1" max="5" min="5" width="14"/>
    <col customWidth="1" max="6" min="6" width="14"/>
    <col customWidth="1" max="7" min="7" width="15"/>
    <col customWidth="1" max="8" min="8" width="14"/>
    <col customWidth="1" max="9" min="9" width="14"/>
    <col customWidth="1" max="10" min="10" width="14"/>
  </cols>
  <sheetData>
    <row r="1" spans="1:10">
      <c r="A1" s="1" t="s">
        <v>299</v>
      </c>
      <c r="B1" s="2" t="s">
        <v>84</v>
      </c>
      <c r="G1" s="2" t="s">
        <v>1</v>
      </c>
    </row>
    <row r="2" spans="1:10">
      <c r="B2" s="2" t="s">
        <v>2</v>
      </c>
      <c r="C2" s="2" t="s">
        <v>300</v>
      </c>
      <c r="D2" s="2" t="s">
        <v>85</v>
      </c>
      <c r="E2" s="2" t="s">
        <v>301</v>
      </c>
      <c r="F2" s="2" t="s">
        <v>302</v>
      </c>
      <c r="G2" s="2" t="s">
        <v>2</v>
      </c>
      <c r="H2" s="2" t="s">
        <v>85</v>
      </c>
      <c r="I2" s="2" t="s">
        <v>31</v>
      </c>
      <c r="J2" s="2" t="s">
        <v>303</v>
      </c>
    </row>
    <row r="3" spans="1:10">
      <c r="A3" s="3" t="s">
        <v>205</v>
      </c>
    </row>
    <row r="4" spans="1:10">
      <c r="A4" s="4" t="s">
        <v>304</v>
      </c>
      <c r="B4" s="6" t="n">
        <v>-123002883</v>
      </c>
      <c r="G4" s="6" t="n">
        <v>-123002883</v>
      </c>
      <c r="I4" s="6" t="n">
        <v>-116602778</v>
      </c>
    </row>
    <row r="5" spans="1:10">
      <c r="A5" s="4" t="s">
        <v>33</v>
      </c>
      <c r="B5" s="5" t="n">
        <v>402656</v>
      </c>
      <c r="D5" s="6" t="n">
        <v>72311</v>
      </c>
      <c r="G5" s="5" t="n">
        <v>402656</v>
      </c>
      <c r="H5" s="6" t="n">
        <v>72311</v>
      </c>
      <c r="I5" s="6" t="n">
        <v>364549</v>
      </c>
      <c r="J5" s="6" t="n">
        <v>730184</v>
      </c>
    </row>
    <row r="6" spans="1:10">
      <c r="A6" s="4" t="s">
        <v>305</v>
      </c>
      <c r="G6" s="5" t="n">
        <v>-4684611</v>
      </c>
      <c r="H6" s="5" t="n">
        <v>-2271566</v>
      </c>
    </row>
    <row r="7" spans="1:10">
      <c r="A7" s="4" t="s">
        <v>122</v>
      </c>
      <c r="B7" s="6" t="n">
        <v>-2748018</v>
      </c>
      <c r="C7" s="6" t="n">
        <v>-2197317</v>
      </c>
      <c r="D7" s="6" t="n">
        <v>-825142</v>
      </c>
      <c r="E7" s="6" t="n">
        <v>-2888259</v>
      </c>
      <c r="F7" s="6" t="n">
        <v>-5856655</v>
      </c>
      <c r="G7" s="6" t="n">
        <v>-7679766</v>
      </c>
      <c r="H7" s="6" t="n">
        <v>-9570056</v>
      </c>
    </row>
  </sheetData>
  <mergeCells count="3">
    <mergeCell ref="A1:A2"/>
    <mergeCell ref="B1:F1"/>
    <mergeCell ref="G1:H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06</v>
      </c>
      <c r="B1" s="2" t="s">
        <v>2</v>
      </c>
      <c r="C1" s="2" t="s">
        <v>31</v>
      </c>
    </row>
    <row r="2" spans="1:3">
      <c r="A2" s="3" t="s">
        <v>213</v>
      </c>
    </row>
    <row r="3" spans="1:3">
      <c r="A3" s="4" t="s">
        <v>307</v>
      </c>
      <c r="B3" s="6" t="n">
        <v>350000</v>
      </c>
      <c r="C3" s="6" t="n">
        <v>200000</v>
      </c>
    </row>
    <row r="4" spans="1:3">
      <c r="A4" s="4" t="s">
        <v>308</v>
      </c>
      <c r="B4" s="5" t="n">
        <v>161255</v>
      </c>
      <c r="C4" s="5" t="n">
        <v>115118</v>
      </c>
    </row>
    <row r="5" spans="1:3">
      <c r="A5" s="4" t="s">
        <v>309</v>
      </c>
      <c r="B5" s="5" t="n">
        <v>149500</v>
      </c>
      <c r="C5" s="5" t="n">
        <v>136000</v>
      </c>
    </row>
    <row r="6" spans="1:3">
      <c r="A6" s="4" t="s">
        <v>310</v>
      </c>
      <c r="B6" s="5" t="n">
        <v>80790</v>
      </c>
      <c r="C6" s="5" t="n">
        <v>58993</v>
      </c>
    </row>
    <row r="7" spans="1:3">
      <c r="A7" s="4" t="s">
        <v>311</v>
      </c>
      <c r="B7" s="5" t="n">
        <v>60000</v>
      </c>
      <c r="C7" s="5" t="n">
        <v>0</v>
      </c>
    </row>
    <row r="8" spans="1:3">
      <c r="A8" s="4" t="s">
        <v>312</v>
      </c>
      <c r="B8" s="5" t="n">
        <v>13650</v>
      </c>
      <c r="C8" s="5" t="n">
        <v>13650</v>
      </c>
    </row>
    <row r="9" spans="1:3">
      <c r="A9" s="4" t="s">
        <v>313</v>
      </c>
      <c r="B9" s="5" t="n">
        <v>0</v>
      </c>
      <c r="C9" s="5" t="n">
        <v>101137</v>
      </c>
    </row>
    <row r="10" spans="1:3">
      <c r="A10" s="4" t="s">
        <v>314</v>
      </c>
      <c r="B10" s="5" t="n">
        <v>0</v>
      </c>
      <c r="C10" s="5" t="n">
        <v>44623</v>
      </c>
    </row>
    <row r="11" spans="1:3">
      <c r="A11" s="4" t="s">
        <v>315</v>
      </c>
      <c r="B11" s="5" t="n">
        <v>0</v>
      </c>
      <c r="C11" s="5" t="n">
        <v>8752</v>
      </c>
    </row>
    <row r="12" spans="1:3">
      <c r="A12" s="4" t="s">
        <v>316</v>
      </c>
      <c r="B12" s="5" t="n">
        <v>1671</v>
      </c>
      <c r="C12" s="5" t="n">
        <v>11007</v>
      </c>
    </row>
    <row r="13" spans="1:3">
      <c r="A13" s="4" t="s">
        <v>317</v>
      </c>
      <c r="B13" s="6" t="n">
        <v>816866</v>
      </c>
      <c r="C13" s="6" t="n">
        <v>68928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18</v>
      </c>
      <c r="B1" s="2" t="s">
        <v>2</v>
      </c>
      <c r="C1" s="2" t="s">
        <v>31</v>
      </c>
    </row>
    <row r="2" spans="1:3">
      <c r="A2" s="4" t="s">
        <v>319</v>
      </c>
      <c r="B2" s="6" t="n">
        <v>122608</v>
      </c>
      <c r="C2" s="6" t="n">
        <v>178533</v>
      </c>
    </row>
    <row r="3" spans="1:3">
      <c r="A3" s="4" t="s">
        <v>320</v>
      </c>
      <c r="B3" s="5" t="n">
        <v>-61179</v>
      </c>
      <c r="C3" s="5" t="n">
        <v>-46736</v>
      </c>
    </row>
    <row r="4" spans="1:3">
      <c r="A4" s="4" t="s">
        <v>321</v>
      </c>
      <c r="B4" s="5" t="n">
        <v>61429</v>
      </c>
      <c r="C4" s="5" t="n">
        <v>131797</v>
      </c>
    </row>
    <row r="5" spans="1:3">
      <c r="A5" s="4" t="s">
        <v>322</v>
      </c>
    </row>
    <row r="6" spans="1:3">
      <c r="A6" s="4" t="s">
        <v>319</v>
      </c>
      <c r="B6" s="5" t="n">
        <v>109177</v>
      </c>
      <c r="C6" s="5" t="n">
        <v>92950</v>
      </c>
    </row>
    <row r="7" spans="1:3">
      <c r="A7" s="4" t="s">
        <v>323</v>
      </c>
    </row>
    <row r="8" spans="1:3">
      <c r="A8" s="4" t="s">
        <v>319</v>
      </c>
      <c r="B8" s="5" t="n">
        <v>9740</v>
      </c>
      <c r="C8" s="5" t="n">
        <v>57365</v>
      </c>
    </row>
    <row r="9" spans="1:3">
      <c r="A9" s="4" t="s">
        <v>112</v>
      </c>
    </row>
    <row r="10" spans="1:3">
      <c r="A10" s="4" t="s">
        <v>319</v>
      </c>
      <c r="B10" s="6" t="n">
        <v>3691</v>
      </c>
      <c r="C10" s="6" t="n">
        <v>2821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4"/>
  </cols>
  <sheetData>
    <row r="1" spans="1:6">
      <c r="A1" s="1" t="s">
        <v>324</v>
      </c>
      <c r="B1" s="2" t="s">
        <v>84</v>
      </c>
      <c r="D1" s="2" t="s">
        <v>1</v>
      </c>
    </row>
    <row r="2" spans="1:6">
      <c r="B2" s="2" t="s">
        <v>2</v>
      </c>
      <c r="C2" s="2" t="s">
        <v>85</v>
      </c>
      <c r="D2" s="2" t="s">
        <v>2</v>
      </c>
      <c r="E2" s="2" t="s">
        <v>85</v>
      </c>
      <c r="F2" s="2" t="s">
        <v>31</v>
      </c>
    </row>
    <row r="3" spans="1:6">
      <c r="A3" s="3" t="s">
        <v>227</v>
      </c>
    </row>
    <row r="4" spans="1:6">
      <c r="A4" s="4" t="s">
        <v>325</v>
      </c>
      <c r="B4" s="6" t="n">
        <v>5372743</v>
      </c>
      <c r="D4" s="6" t="n">
        <v>5372743</v>
      </c>
      <c r="F4" s="6" t="n">
        <v>5372743</v>
      </c>
    </row>
    <row r="5" spans="1:6">
      <c r="A5" s="4" t="s">
        <v>326</v>
      </c>
      <c r="B5" s="5" t="n">
        <v>1679975</v>
      </c>
      <c r="D5" s="5" t="n">
        <v>1679975</v>
      </c>
      <c r="F5" s="6" t="n">
        <v>1171782</v>
      </c>
    </row>
    <row r="6" spans="1:6">
      <c r="A6" s="4" t="s">
        <v>100</v>
      </c>
      <c r="B6" s="6" t="n">
        <v>175522</v>
      </c>
      <c r="C6" s="6" t="n">
        <v>199991</v>
      </c>
      <c r="D6" s="6" t="n">
        <v>508193</v>
      </c>
      <c r="E6" s="6" t="n">
        <v>583448</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32"/>
    <col customWidth="1" max="2" min="2" width="20"/>
  </cols>
  <sheetData>
    <row r="1" spans="1:2">
      <c r="A1" s="1" t="s">
        <v>327</v>
      </c>
      <c r="B1" s="2" t="s">
        <v>1</v>
      </c>
    </row>
    <row r="2" spans="1:2">
      <c r="B2" s="2" t="s">
        <v>328</v>
      </c>
    </row>
    <row r="3" spans="1:2">
      <c r="A3" s="4" t="s">
        <v>329</v>
      </c>
      <c r="B3" s="5" t="n">
        <v>103994927</v>
      </c>
    </row>
    <row r="4" spans="1:2">
      <c r="A4" s="4" t="s">
        <v>330</v>
      </c>
      <c r="B4" s="5" t="n">
        <v>365000</v>
      </c>
    </row>
    <row r="5" spans="1:2">
      <c r="A5" s="4" t="s">
        <v>331</v>
      </c>
      <c r="B5" s="5" t="n">
        <v>-91505836</v>
      </c>
    </row>
    <row r="6" spans="1:2">
      <c r="A6" s="4" t="s">
        <v>332</v>
      </c>
      <c r="B6" s="5" t="n">
        <v>0</v>
      </c>
    </row>
    <row r="7" spans="1:2">
      <c r="A7" s="4" t="s">
        <v>333</v>
      </c>
      <c r="B7" s="5" t="n">
        <v>12854091</v>
      </c>
    </row>
    <row r="8" spans="1:2">
      <c r="A8" s="4" t="s">
        <v>334</v>
      </c>
    </row>
    <row r="9" spans="1:2">
      <c r="A9" s="4" t="s">
        <v>329</v>
      </c>
      <c r="B9" s="5" t="n">
        <v>7200000</v>
      </c>
    </row>
    <row r="10" spans="1:2">
      <c r="A10" s="4" t="s">
        <v>330</v>
      </c>
      <c r="B10" s="5" t="n">
        <v>0</v>
      </c>
    </row>
    <row r="11" spans="1:2">
      <c r="A11" s="4" t="s">
        <v>331</v>
      </c>
      <c r="B11" s="5" t="n">
        <v>0</v>
      </c>
    </row>
    <row r="12" spans="1:2">
      <c r="A12" s="4" t="s">
        <v>332</v>
      </c>
      <c r="B12" s="5" t="n">
        <v>0</v>
      </c>
    </row>
    <row r="13" spans="1:2">
      <c r="A13" s="4" t="s">
        <v>333</v>
      </c>
      <c r="B13" s="5" t="n">
        <v>7200000</v>
      </c>
    </row>
    <row r="14" spans="1:2">
      <c r="A14" s="4" t="s">
        <v>335</v>
      </c>
    </row>
    <row r="15" spans="1:2">
      <c r="A15" s="4" t="s">
        <v>329</v>
      </c>
      <c r="B15" s="5" t="n">
        <v>57258339</v>
      </c>
    </row>
    <row r="16" spans="1:2">
      <c r="A16" s="4" t="s">
        <v>330</v>
      </c>
      <c r="B16" s="5" t="n">
        <v>0</v>
      </c>
    </row>
    <row r="17" spans="1:2">
      <c r="A17" s="4" t="s">
        <v>331</v>
      </c>
      <c r="B17" s="5" t="n">
        <v>-57258339</v>
      </c>
    </row>
    <row r="18" spans="1:2">
      <c r="A18" s="4" t="s">
        <v>332</v>
      </c>
      <c r="B18" s="5" t="n">
        <v>0</v>
      </c>
    </row>
    <row r="19" spans="1:2">
      <c r="A19" s="4" t="s">
        <v>333</v>
      </c>
      <c r="B19" s="5" t="n">
        <v>0</v>
      </c>
    </row>
    <row r="20" spans="1:2">
      <c r="A20" s="4" t="s">
        <v>336</v>
      </c>
    </row>
    <row r="21" spans="1:2">
      <c r="A21" s="4" t="s">
        <v>329</v>
      </c>
      <c r="B21" s="5" t="n">
        <v>30451815</v>
      </c>
    </row>
    <row r="22" spans="1:2">
      <c r="A22" s="4" t="s">
        <v>330</v>
      </c>
      <c r="B22" s="5" t="n">
        <v>0</v>
      </c>
    </row>
    <row r="23" spans="1:2">
      <c r="A23" s="4" t="s">
        <v>331</v>
      </c>
      <c r="B23" s="5" t="n">
        <v>-30451815</v>
      </c>
    </row>
    <row r="24" spans="1:2">
      <c r="A24" s="4" t="s">
        <v>332</v>
      </c>
      <c r="B24" s="5" t="n">
        <v>0</v>
      </c>
    </row>
    <row r="25" spans="1:2">
      <c r="A25" s="4" t="s">
        <v>333</v>
      </c>
      <c r="B25" s="5" t="n">
        <v>0</v>
      </c>
    </row>
    <row r="26" spans="1:2">
      <c r="A26" s="4" t="s">
        <v>337</v>
      </c>
    </row>
    <row r="27" spans="1:2">
      <c r="A27" s="4" t="s">
        <v>329</v>
      </c>
      <c r="B27" s="5" t="n">
        <v>7929091</v>
      </c>
    </row>
    <row r="28" spans="1:2">
      <c r="A28" s="4" t="s">
        <v>330</v>
      </c>
      <c r="B28" s="5" t="n">
        <v>0</v>
      </c>
    </row>
    <row r="29" spans="1:2">
      <c r="A29" s="4" t="s">
        <v>331</v>
      </c>
      <c r="B29" s="5" t="n">
        <v>-2640000</v>
      </c>
    </row>
    <row r="30" spans="1:2">
      <c r="A30" s="4" t="s">
        <v>332</v>
      </c>
      <c r="B30" s="5" t="n">
        <v>0</v>
      </c>
    </row>
    <row r="31" spans="1:2">
      <c r="A31" s="4" t="s">
        <v>333</v>
      </c>
      <c r="B31" s="5" t="n">
        <v>5289091</v>
      </c>
    </row>
    <row r="32" spans="1:2">
      <c r="A32" s="4" t="s">
        <v>338</v>
      </c>
    </row>
    <row r="33" spans="1:2">
      <c r="A33" s="4" t="s">
        <v>329</v>
      </c>
      <c r="B33" s="5" t="n">
        <v>0</v>
      </c>
    </row>
    <row r="34" spans="1:2">
      <c r="A34" s="4" t="s">
        <v>330</v>
      </c>
      <c r="B34" s="5" t="n">
        <v>365000</v>
      </c>
    </row>
    <row r="35" spans="1:2">
      <c r="A35" s="4" t="s">
        <v>331</v>
      </c>
      <c r="B35" s="5" t="n">
        <v>0</v>
      </c>
    </row>
    <row r="36" spans="1:2">
      <c r="A36" s="4" t="s">
        <v>332</v>
      </c>
      <c r="B36" s="5" t="n">
        <v>0</v>
      </c>
    </row>
    <row r="37" spans="1:2">
      <c r="A37" s="4" t="s">
        <v>333</v>
      </c>
      <c r="B37" s="5" t="n">
        <v>365000</v>
      </c>
    </row>
    <row r="38" spans="1:2">
      <c r="A38" s="4" t="s">
        <v>339</v>
      </c>
    </row>
    <row r="39" spans="1:2">
      <c r="A39" s="4" t="s">
        <v>329</v>
      </c>
      <c r="B39" s="5" t="n">
        <v>1155682</v>
      </c>
    </row>
    <row r="40" spans="1:2">
      <c r="A40" s="4" t="s">
        <v>330</v>
      </c>
      <c r="B40" s="5" t="n">
        <v>0</v>
      </c>
    </row>
    <row r="41" spans="1:2">
      <c r="A41" s="4" t="s">
        <v>331</v>
      </c>
      <c r="B41" s="5" t="n">
        <v>-1155682</v>
      </c>
    </row>
    <row r="42" spans="1:2">
      <c r="A42" s="4" t="s">
        <v>332</v>
      </c>
      <c r="B42" s="5" t="n">
        <v>0</v>
      </c>
    </row>
    <row r="43" spans="1:2">
      <c r="A43" s="4" t="s">
        <v>333</v>
      </c>
      <c r="B43" s="5" t="n">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31"/>
    <col customWidth="1" max="2" min="2" width="24"/>
  </cols>
  <sheetData>
    <row r="1" spans="1:2">
      <c r="A1" s="1" t="s">
        <v>340</v>
      </c>
      <c r="B1" s="2" t="s">
        <v>1</v>
      </c>
    </row>
    <row r="2" spans="1:2">
      <c r="B2" s="2" t="s">
        <v>341</v>
      </c>
    </row>
    <row r="3" spans="1:2">
      <c r="A3" s="4" t="s">
        <v>334</v>
      </c>
    </row>
    <row r="4" spans="1:2">
      <c r="A4" s="4" t="s">
        <v>342</v>
      </c>
      <c r="B4" s="8" t="n">
        <v>0.08</v>
      </c>
    </row>
    <row r="5" spans="1:2">
      <c r="A5" s="4" t="s">
        <v>343</v>
      </c>
      <c r="B5" s="4" t="s">
        <v>344</v>
      </c>
    </row>
    <row r="6" spans="1:2">
      <c r="A6" s="4" t="s">
        <v>334</v>
      </c>
    </row>
    <row r="7" spans="1:2">
      <c r="A7" s="4" t="s">
        <v>342</v>
      </c>
      <c r="B7" s="8" t="n">
        <v>0.11</v>
      </c>
    </row>
    <row r="8" spans="1:2">
      <c r="A8" s="4" t="s">
        <v>343</v>
      </c>
      <c r="B8" s="4" t="s">
        <v>345</v>
      </c>
    </row>
    <row r="9" spans="1:2">
      <c r="A9" s="4" t="s">
        <v>337</v>
      </c>
    </row>
    <row r="10" spans="1:2">
      <c r="A10" s="4" t="s">
        <v>342</v>
      </c>
      <c r="B10" s="8" t="n">
        <v>0.11</v>
      </c>
    </row>
    <row r="11" spans="1:2">
      <c r="A11" s="4" t="s">
        <v>343</v>
      </c>
      <c r="B11" s="4" t="s">
        <v>346</v>
      </c>
    </row>
    <row r="12" spans="1:2">
      <c r="A12" s="4" t="s">
        <v>338</v>
      </c>
    </row>
    <row r="13" spans="1:2">
      <c r="A13" s="4" t="s">
        <v>342</v>
      </c>
      <c r="B13" s="9" t="n">
        <v>0.2</v>
      </c>
    </row>
    <row r="14" spans="1:2">
      <c r="A14" s="4" t="s">
        <v>343</v>
      </c>
      <c r="B14" s="4" t="s">
        <v>34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1"/>
    <col customWidth="1" max="2" min="2" width="21"/>
  </cols>
  <sheetData>
    <row r="1" spans="1:2">
      <c r="A1" s="1" t="s">
        <v>348</v>
      </c>
      <c r="B1" s="2" t="s">
        <v>1</v>
      </c>
    </row>
    <row r="2" spans="1:2">
      <c r="B2" s="2" t="s">
        <v>349</v>
      </c>
    </row>
    <row r="3" spans="1:2">
      <c r="A3" s="4" t="s">
        <v>350</v>
      </c>
      <c r="B3" s="6" t="n">
        <v>1769669</v>
      </c>
    </row>
    <row r="4" spans="1:2">
      <c r="A4" s="4" t="s">
        <v>351</v>
      </c>
      <c r="B4" s="5" t="n">
        <v>-32359</v>
      </c>
    </row>
    <row r="5" spans="1:2">
      <c r="A5" s="4" t="s">
        <v>352</v>
      </c>
      <c r="B5" s="5" t="n">
        <v>-195310</v>
      </c>
    </row>
    <row r="6" spans="1:2">
      <c r="A6" s="4" t="s">
        <v>353</v>
      </c>
      <c r="B6" s="5" t="n">
        <v>-1542000</v>
      </c>
    </row>
    <row r="7" spans="1:2">
      <c r="A7" s="4" t="s">
        <v>354</v>
      </c>
      <c r="B7" s="5" t="n">
        <v>0</v>
      </c>
    </row>
    <row r="8" spans="1:2">
      <c r="A8" s="4" t="s">
        <v>334</v>
      </c>
    </row>
    <row r="9" spans="1:2">
      <c r="A9" s="4" t="s">
        <v>350</v>
      </c>
      <c r="B9" s="5" t="n">
        <v>1542000</v>
      </c>
    </row>
    <row r="10" spans="1:2">
      <c r="A10" s="4" t="s">
        <v>351</v>
      </c>
      <c r="B10" s="5" t="n">
        <v>0</v>
      </c>
    </row>
    <row r="11" spans="1:2">
      <c r="A11" s="4" t="s">
        <v>352</v>
      </c>
      <c r="B11" s="5" t="n">
        <v>0</v>
      </c>
    </row>
    <row r="12" spans="1:2">
      <c r="A12" s="4" t="s">
        <v>353</v>
      </c>
      <c r="B12" s="5" t="n">
        <v>-1542000</v>
      </c>
    </row>
    <row r="13" spans="1:2">
      <c r="A13" s="4" t="s">
        <v>354</v>
      </c>
      <c r="B13" s="5" t="n">
        <v>0</v>
      </c>
    </row>
    <row r="14" spans="1:2">
      <c r="A14" s="4" t="s">
        <v>339</v>
      </c>
    </row>
    <row r="15" spans="1:2">
      <c r="A15" s="4" t="s">
        <v>350</v>
      </c>
      <c r="B15" s="5" t="n">
        <v>227669</v>
      </c>
    </row>
    <row r="16" spans="1:2">
      <c r="A16" s="4" t="s">
        <v>351</v>
      </c>
      <c r="B16" s="5" t="n">
        <v>-32359</v>
      </c>
    </row>
    <row r="17" spans="1:2">
      <c r="A17" s="4" t="s">
        <v>352</v>
      </c>
      <c r="B17" s="5" t="n">
        <v>-195310</v>
      </c>
    </row>
    <row r="18" spans="1:2">
      <c r="A18" s="4" t="s">
        <v>353</v>
      </c>
      <c r="B18" s="5" t="n">
        <v>0</v>
      </c>
    </row>
    <row r="19" spans="1:2">
      <c r="A19" s="4" t="s">
        <v>354</v>
      </c>
      <c r="B19" s="6" t="n">
        <v>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55</v>
      </c>
      <c r="B1" s="2" t="s">
        <v>2</v>
      </c>
      <c r="C1" s="2" t="s">
        <v>31</v>
      </c>
    </row>
    <row r="2" spans="1:3">
      <c r="A2" s="3" t="s">
        <v>244</v>
      </c>
    </row>
    <row r="3" spans="1:3">
      <c r="A3" s="4" t="s">
        <v>356</v>
      </c>
      <c r="B3" s="6" t="n">
        <v>576927</v>
      </c>
      <c r="C3" s="6" t="n">
        <v>0</v>
      </c>
    </row>
    <row r="4" spans="1:3">
      <c r="A4" s="4" t="s">
        <v>357</v>
      </c>
      <c r="B4" s="5" t="n">
        <v>227981</v>
      </c>
      <c r="C4" s="5" t="n">
        <v>0</v>
      </c>
    </row>
    <row r="5" spans="1:3">
      <c r="A5" s="4" t="s">
        <v>358</v>
      </c>
      <c r="B5" s="5" t="n">
        <v>356530</v>
      </c>
      <c r="C5" s="6" t="n">
        <v>0</v>
      </c>
    </row>
    <row r="6" spans="1:3">
      <c r="A6" s="4" t="s">
        <v>48</v>
      </c>
      <c r="B6" s="6" t="n">
        <v>39944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83</v>
      </c>
      <c r="B1" s="2" t="s">
        <v>84</v>
      </c>
      <c r="D1" s="2" t="s">
        <v>1</v>
      </c>
    </row>
    <row r="2" spans="1:5">
      <c r="B2" s="2" t="s">
        <v>2</v>
      </c>
      <c r="C2" s="2" t="s">
        <v>85</v>
      </c>
      <c r="D2" s="2" t="s">
        <v>2</v>
      </c>
      <c r="E2" s="2" t="s">
        <v>85</v>
      </c>
    </row>
    <row r="3" spans="1:5">
      <c r="A3" s="4" t="s">
        <v>86</v>
      </c>
      <c r="B3" s="6" t="n">
        <v>197640</v>
      </c>
      <c r="C3" s="6" t="n">
        <v>595789</v>
      </c>
      <c r="D3" s="6" t="n">
        <v>692579</v>
      </c>
      <c r="E3" s="6" t="n">
        <v>1393271</v>
      </c>
    </row>
    <row r="4" spans="1:5">
      <c r="A4" s="4" t="s">
        <v>87</v>
      </c>
      <c r="B4" s="5" t="n">
        <v>122923</v>
      </c>
      <c r="C4" s="5" t="n">
        <v>183594</v>
      </c>
      <c r="D4" s="5" t="n">
        <v>402657</v>
      </c>
      <c r="E4" s="5" t="n">
        <v>515703</v>
      </c>
    </row>
    <row r="5" spans="1:5">
      <c r="A5" s="4" t="s">
        <v>88</v>
      </c>
      <c r="B5" s="5" t="n">
        <v>74717</v>
      </c>
      <c r="C5" s="5" t="n">
        <v>412195</v>
      </c>
      <c r="D5" s="5" t="n">
        <v>289922</v>
      </c>
      <c r="E5" s="5" t="n">
        <v>877568</v>
      </c>
    </row>
    <row r="6" spans="1:5">
      <c r="A6" s="3" t="s">
        <v>89</v>
      </c>
    </row>
    <row r="7" spans="1:5">
      <c r="A7" s="4" t="s">
        <v>90</v>
      </c>
      <c r="B7" s="5" t="n">
        <v>299903</v>
      </c>
      <c r="C7" s="5" t="n">
        <v>622152</v>
      </c>
      <c r="D7" s="5" t="n">
        <v>867825</v>
      </c>
      <c r="E7" s="5" t="n">
        <v>1339933</v>
      </c>
    </row>
    <row r="8" spans="1:5">
      <c r="A8" s="4" t="s">
        <v>91</v>
      </c>
      <c r="B8" s="5" t="n">
        <v>335472</v>
      </c>
      <c r="C8" s="5" t="n">
        <v>210654</v>
      </c>
      <c r="D8" s="5" t="n">
        <v>901031</v>
      </c>
      <c r="E8" s="5" t="n">
        <v>268051</v>
      </c>
    </row>
    <row r="9" spans="1:5">
      <c r="A9" s="4" t="s">
        <v>92</v>
      </c>
      <c r="B9" s="5" t="n">
        <v>1802659</v>
      </c>
      <c r="C9" s="5" t="n">
        <v>2244036</v>
      </c>
      <c r="D9" s="5" t="n">
        <v>4746519</v>
      </c>
      <c r="E9" s="5" t="n">
        <v>5163044</v>
      </c>
    </row>
    <row r="10" spans="1:5">
      <c r="A10" s="4" t="s">
        <v>93</v>
      </c>
      <c r="B10" s="5" t="n">
        <v>22338</v>
      </c>
      <c r="C10" s="5" t="n">
        <v>5709</v>
      </c>
      <c r="D10" s="5" t="n">
        <v>40150</v>
      </c>
      <c r="E10" s="5" t="n">
        <v>16733</v>
      </c>
    </row>
    <row r="11" spans="1:5">
      <c r="A11" s="4" t="s">
        <v>94</v>
      </c>
      <c r="B11" s="5" t="n">
        <v>0</v>
      </c>
      <c r="C11" s="5" t="n">
        <v>0</v>
      </c>
      <c r="D11" s="5" t="n">
        <v>0</v>
      </c>
      <c r="E11" s="5" t="n">
        <v>3170</v>
      </c>
    </row>
    <row r="12" spans="1:5">
      <c r="A12" s="4" t="s">
        <v>95</v>
      </c>
      <c r="B12" s="5" t="n">
        <v>2460372</v>
      </c>
      <c r="C12" s="5" t="n">
        <v>3082551</v>
      </c>
      <c r="D12" s="5" t="n">
        <v>6555525</v>
      </c>
      <c r="E12" s="5" t="n">
        <v>6790931</v>
      </c>
    </row>
    <row r="13" spans="1:5">
      <c r="A13" s="4" t="s">
        <v>96</v>
      </c>
      <c r="B13" s="5" t="n">
        <v>-2385655</v>
      </c>
      <c r="C13" s="5" t="n">
        <v>-2670356</v>
      </c>
      <c r="D13" s="5" t="n">
        <v>-6265603</v>
      </c>
      <c r="E13" s="5" t="n">
        <v>-5913363</v>
      </c>
    </row>
    <row r="14" spans="1:5">
      <c r="A14" s="3" t="s">
        <v>97</v>
      </c>
    </row>
    <row r="15" spans="1:5">
      <c r="A15" s="4" t="s">
        <v>98</v>
      </c>
      <c r="B15" s="5" t="n">
        <v>0</v>
      </c>
      <c r="C15" s="5" t="n">
        <v>2241008</v>
      </c>
      <c r="D15" s="5" t="n">
        <v>227669</v>
      </c>
      <c r="E15" s="5" t="n">
        <v>428846</v>
      </c>
    </row>
    <row r="16" spans="1:5">
      <c r="A16" s="4" t="s">
        <v>99</v>
      </c>
      <c r="B16" s="5" t="n">
        <v>-182001</v>
      </c>
      <c r="C16" s="5" t="n">
        <v>-195613</v>
      </c>
      <c r="D16" s="5" t="n">
        <v>-1120440</v>
      </c>
      <c r="E16" s="5" t="n">
        <v>-3486878</v>
      </c>
    </row>
    <row r="17" spans="1:5">
      <c r="A17" s="4" t="s">
        <v>100</v>
      </c>
      <c r="B17" s="5" t="n">
        <v>-175522</v>
      </c>
      <c r="C17" s="5" t="n">
        <v>-199991</v>
      </c>
      <c r="D17" s="5" t="n">
        <v>-508193</v>
      </c>
      <c r="E17" s="5" t="n">
        <v>-583448</v>
      </c>
    </row>
    <row r="18" spans="1:5">
      <c r="A18" s="4" t="s">
        <v>101</v>
      </c>
      <c r="B18" s="5" t="n">
        <v>-4840</v>
      </c>
      <c r="C18" s="5" t="n">
        <v>-190</v>
      </c>
      <c r="D18" s="5" t="n">
        <v>-13199</v>
      </c>
      <c r="E18" s="5" t="n">
        <v>-15213</v>
      </c>
    </row>
    <row r="19" spans="1:5">
      <c r="A19" s="4" t="s">
        <v>102</v>
      </c>
      <c r="B19" s="5" t="n">
        <v>-362363</v>
      </c>
      <c r="C19" s="5" t="n">
        <v>1845214</v>
      </c>
      <c r="D19" s="5" t="n">
        <v>-1414163</v>
      </c>
      <c r="E19" s="5" t="n">
        <v>-3656693</v>
      </c>
    </row>
    <row r="20" spans="1:5">
      <c r="A20" s="4" t="s">
        <v>103</v>
      </c>
      <c r="B20" s="5" t="n">
        <v>-2748018</v>
      </c>
      <c r="C20" s="5" t="n">
        <v>-825142</v>
      </c>
      <c r="D20" s="5" t="n">
        <v>-7679766</v>
      </c>
      <c r="E20" s="5" t="n">
        <v>-9570056</v>
      </c>
    </row>
    <row r="21" spans="1:5">
      <c r="A21" s="3" t="s">
        <v>104</v>
      </c>
    </row>
    <row r="22" spans="1:5">
      <c r="A22" s="4" t="s">
        <v>105</v>
      </c>
      <c r="B22" s="5" t="n">
        <v>-14061</v>
      </c>
      <c r="C22" s="5" t="n">
        <v>-6230</v>
      </c>
      <c r="D22" s="5" t="n">
        <v>13152</v>
      </c>
      <c r="E22" s="5" t="n">
        <v>-17199</v>
      </c>
    </row>
    <row r="23" spans="1:5">
      <c r="A23" s="4" t="s">
        <v>106</v>
      </c>
      <c r="B23" s="6" t="n">
        <v>-2762079</v>
      </c>
      <c r="C23" s="6" t="n">
        <v>-831372</v>
      </c>
      <c r="D23" s="6" t="n">
        <v>-7666614</v>
      </c>
      <c r="E23" s="6" t="n">
        <v>-9587255</v>
      </c>
    </row>
    <row r="24" spans="1:5">
      <c r="A24" s="3" t="s">
        <v>107</v>
      </c>
    </row>
    <row r="25" spans="1:5">
      <c r="A25" s="4" t="s">
        <v>108</v>
      </c>
      <c r="B25" s="8" t="n">
        <v>-0.01</v>
      </c>
      <c r="C25" s="8" t="n">
        <v>-0.01</v>
      </c>
      <c r="D25" s="8" t="n">
        <v>-0.04</v>
      </c>
      <c r="E25" s="8" t="n">
        <v>-0.06</v>
      </c>
    </row>
    <row r="26" spans="1:5">
      <c r="A26" s="4" t="s">
        <v>109</v>
      </c>
      <c r="B26" s="5" t="n">
        <v>211423362</v>
      </c>
      <c r="C26" s="5" t="n">
        <v>151852757</v>
      </c>
      <c r="D26" s="5" t="n">
        <v>181088995</v>
      </c>
      <c r="E26" s="5" t="n">
        <v>147550321</v>
      </c>
    </row>
    <row r="27" spans="1:5">
      <c r="A27" s="4" t="s">
        <v>110</v>
      </c>
    </row>
    <row r="28" spans="1:5">
      <c r="A28" s="4" t="s">
        <v>86</v>
      </c>
      <c r="B28" s="6" t="n">
        <v>158855</v>
      </c>
      <c r="C28" s="6" t="n">
        <v>240759</v>
      </c>
      <c r="D28" s="6" t="n">
        <v>444087</v>
      </c>
      <c r="E28" s="6" t="n">
        <v>703054</v>
      </c>
    </row>
    <row r="29" spans="1:5">
      <c r="A29" s="4" t="s">
        <v>87</v>
      </c>
      <c r="B29" s="5" t="n">
        <v>91179</v>
      </c>
      <c r="C29" s="5" t="n">
        <v>151624</v>
      </c>
      <c r="D29" s="5" t="n">
        <v>334749</v>
      </c>
      <c r="E29" s="5" t="n">
        <v>413447</v>
      </c>
    </row>
    <row r="30" spans="1:5">
      <c r="A30" s="4" t="s">
        <v>111</v>
      </c>
    </row>
    <row r="31" spans="1:5">
      <c r="A31" s="4" t="s">
        <v>86</v>
      </c>
      <c r="B31" s="5" t="n">
        <v>16250</v>
      </c>
      <c r="C31" s="5" t="n">
        <v>335697</v>
      </c>
      <c r="D31" s="5" t="n">
        <v>189307</v>
      </c>
      <c r="E31" s="5" t="n">
        <v>623570</v>
      </c>
    </row>
    <row r="32" spans="1:5">
      <c r="A32" s="4" t="s">
        <v>112</v>
      </c>
    </row>
    <row r="33" spans="1:5">
      <c r="A33" s="4" t="s">
        <v>86</v>
      </c>
      <c r="B33" s="5" t="n">
        <v>22535</v>
      </c>
      <c r="C33" s="5" t="n">
        <v>19333</v>
      </c>
      <c r="D33" s="5" t="n">
        <v>59185</v>
      </c>
      <c r="E33" s="5" t="n">
        <v>66647</v>
      </c>
    </row>
    <row r="34" spans="1:5">
      <c r="A34" s="4" t="s">
        <v>87</v>
      </c>
      <c r="B34" s="6" t="n">
        <v>31744</v>
      </c>
      <c r="C34" s="6" t="n">
        <v>31970</v>
      </c>
      <c r="D34" s="6" t="n">
        <v>67908</v>
      </c>
      <c r="E34" s="6" t="n">
        <v>10225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21"/>
  </cols>
  <sheetData>
    <row r="1" spans="1:2">
      <c r="A1" s="1" t="s">
        <v>359</v>
      </c>
      <c r="B1" s="2" t="s">
        <v>349</v>
      </c>
    </row>
    <row r="2" spans="1:2">
      <c r="A2" s="3" t="s">
        <v>244</v>
      </c>
    </row>
    <row r="3" spans="1:2">
      <c r="A3" s="4" t="s">
        <v>360</v>
      </c>
      <c r="B3" s="6" t="n">
        <v>47336</v>
      </c>
    </row>
    <row r="4" spans="1:2">
      <c r="A4" s="4" t="s">
        <v>361</v>
      </c>
      <c r="B4" s="5" t="n">
        <v>191713</v>
      </c>
    </row>
    <row r="5" spans="1:2">
      <c r="A5" s="4" t="s">
        <v>362</v>
      </c>
      <c r="B5" s="5" t="n">
        <v>197462</v>
      </c>
    </row>
    <row r="6" spans="1:2">
      <c r="A6" s="4" t="s">
        <v>363</v>
      </c>
      <c r="B6" s="5" t="n">
        <v>436511</v>
      </c>
    </row>
    <row r="7" spans="1:2">
      <c r="A7" s="4" t="s">
        <v>364</v>
      </c>
      <c r="B7" s="5" t="n">
        <v>-37062</v>
      </c>
    </row>
    <row r="8" spans="1:2">
      <c r="A8" s="4" t="s">
        <v>365</v>
      </c>
      <c r="B8" s="6" t="n">
        <v>39944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21"/>
  </cols>
  <sheetData>
    <row r="1" spans="1:2">
      <c r="A1" s="1" t="s">
        <v>366</v>
      </c>
      <c r="B1" s="2" t="s">
        <v>349</v>
      </c>
    </row>
    <row r="2" spans="1:2">
      <c r="A2" s="3" t="s">
        <v>244</v>
      </c>
    </row>
    <row r="3" spans="1:2">
      <c r="A3" s="4" t="s">
        <v>360</v>
      </c>
      <c r="B3" s="6" t="n">
        <v>19657</v>
      </c>
    </row>
    <row r="4" spans="1:2">
      <c r="A4" s="4" t="s">
        <v>361</v>
      </c>
      <c r="B4" s="5" t="n">
        <v>78629</v>
      </c>
    </row>
    <row r="5" spans="1:2">
      <c r="A5" s="4" t="s">
        <v>362</v>
      </c>
      <c r="B5" s="5" t="n">
        <v>78629</v>
      </c>
    </row>
    <row r="6" spans="1:2">
      <c r="A6" s="4" t="s">
        <v>367</v>
      </c>
      <c r="B6" s="5" t="n">
        <v>39315</v>
      </c>
    </row>
    <row r="7" spans="1:2">
      <c r="A7" s="4" t="s">
        <v>119</v>
      </c>
      <c r="B7" s="6" t="n">
        <v>21623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368</v>
      </c>
      <c r="B1" s="2" t="s">
        <v>84</v>
      </c>
      <c r="D1" s="2" t="s">
        <v>1</v>
      </c>
    </row>
    <row r="2" spans="1:5">
      <c r="B2" s="2" t="s">
        <v>2</v>
      </c>
      <c r="C2" s="2" t="s">
        <v>85</v>
      </c>
      <c r="D2" s="2" t="s">
        <v>2</v>
      </c>
      <c r="E2" s="2" t="s">
        <v>85</v>
      </c>
    </row>
    <row r="3" spans="1:5">
      <c r="A3" s="3" t="s">
        <v>244</v>
      </c>
    </row>
    <row r="4" spans="1:5">
      <c r="A4" s="4" t="s">
        <v>369</v>
      </c>
      <c r="B4" s="6" t="n">
        <v>49217</v>
      </c>
      <c r="C4" s="6" t="n">
        <v>36755</v>
      </c>
      <c r="D4" s="6" t="n">
        <v>148172</v>
      </c>
      <c r="E4" s="6" t="n">
        <v>10877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38"/>
    <col customWidth="1" max="2" min="2" width="15"/>
    <col customWidth="1" max="3" min="3" width="14"/>
    <col customWidth="1" max="4" min="4" width="15"/>
    <col customWidth="1" max="5" min="5" width="14"/>
  </cols>
  <sheetData>
    <row r="1" spans="1:5">
      <c r="A1" s="1" t="s">
        <v>370</v>
      </c>
      <c r="B1" s="2" t="s">
        <v>84</v>
      </c>
      <c r="D1" s="2" t="s">
        <v>1</v>
      </c>
    </row>
    <row r="2" spans="1:5">
      <c r="B2" s="2" t="s">
        <v>2</v>
      </c>
      <c r="C2" s="2" t="s">
        <v>85</v>
      </c>
      <c r="D2" s="2" t="s">
        <v>2</v>
      </c>
      <c r="E2" s="2" t="s">
        <v>85</v>
      </c>
    </row>
    <row r="3" spans="1:5">
      <c r="A3" s="4" t="s">
        <v>371</v>
      </c>
      <c r="B3" s="6" t="n">
        <v>197640</v>
      </c>
      <c r="C3" s="6" t="n">
        <v>595789</v>
      </c>
      <c r="D3" s="6" t="n">
        <v>692579</v>
      </c>
      <c r="E3" s="6" t="n">
        <v>1393271</v>
      </c>
    </row>
    <row r="4" spans="1:5">
      <c r="A4" s="4" t="s">
        <v>110</v>
      </c>
    </row>
    <row r="5" spans="1:5">
      <c r="A5" s="4" t="s">
        <v>371</v>
      </c>
      <c r="B5" s="5" t="n">
        <v>158855</v>
      </c>
      <c r="C5" s="5" t="n">
        <v>240759</v>
      </c>
      <c r="D5" s="5" t="n">
        <v>444087</v>
      </c>
      <c r="E5" s="5" t="n">
        <v>703054</v>
      </c>
    </row>
    <row r="6" spans="1:5">
      <c r="A6" s="4" t="s">
        <v>111</v>
      </c>
    </row>
    <row r="7" spans="1:5">
      <c r="A7" s="4" t="s">
        <v>371</v>
      </c>
      <c r="B7" s="5" t="n">
        <v>16250</v>
      </c>
      <c r="C7" s="5" t="n">
        <v>335697</v>
      </c>
      <c r="D7" s="5" t="n">
        <v>189307</v>
      </c>
      <c r="E7" s="5" t="n">
        <v>623570</v>
      </c>
    </row>
    <row r="8" spans="1:5">
      <c r="A8" s="4" t="s">
        <v>112</v>
      </c>
    </row>
    <row r="9" spans="1:5">
      <c r="A9" s="4" t="s">
        <v>371</v>
      </c>
      <c r="B9" s="5" t="n">
        <v>22535</v>
      </c>
      <c r="C9" s="5" t="n">
        <v>19333</v>
      </c>
      <c r="D9" s="5" t="n">
        <v>59185</v>
      </c>
      <c r="E9" s="5" t="n">
        <v>66647</v>
      </c>
    </row>
    <row r="10" spans="1:5">
      <c r="A10" s="4" t="s">
        <v>372</v>
      </c>
    </row>
    <row r="11" spans="1:5">
      <c r="A11" s="4" t="s">
        <v>371</v>
      </c>
      <c r="B11" s="5" t="n">
        <v>16107</v>
      </c>
      <c r="C11" s="5" t="n">
        <v>12141</v>
      </c>
      <c r="D11" s="5" t="n">
        <v>166774</v>
      </c>
      <c r="E11" s="5" t="n">
        <v>159981</v>
      </c>
    </row>
    <row r="12" spans="1:5">
      <c r="A12" s="4" t="s">
        <v>373</v>
      </c>
    </row>
    <row r="13" spans="1:5">
      <c r="A13" s="4" t="s">
        <v>371</v>
      </c>
      <c r="B13" s="5" t="n">
        <v>9832</v>
      </c>
      <c r="C13" s="5" t="n">
        <v>5891</v>
      </c>
      <c r="D13" s="5" t="n">
        <v>147999</v>
      </c>
      <c r="E13" s="5" t="n">
        <v>141231</v>
      </c>
    </row>
    <row r="14" spans="1:5">
      <c r="A14" s="4" t="s">
        <v>374</v>
      </c>
    </row>
    <row r="15" spans="1:5">
      <c r="A15" s="4" t="s">
        <v>371</v>
      </c>
      <c r="B15" s="5" t="n">
        <v>6250</v>
      </c>
      <c r="C15" s="5" t="n">
        <v>6250</v>
      </c>
      <c r="D15" s="5" t="n">
        <v>18750</v>
      </c>
      <c r="E15" s="5" t="n">
        <v>18750</v>
      </c>
    </row>
    <row r="16" spans="1:5">
      <c r="A16" s="4" t="s">
        <v>375</v>
      </c>
    </row>
    <row r="17" spans="1:5">
      <c r="A17" s="4" t="s">
        <v>371</v>
      </c>
      <c r="B17" s="5" t="n">
        <v>25</v>
      </c>
      <c r="C17" s="5" t="n">
        <v>0</v>
      </c>
      <c r="D17" s="5" t="n">
        <v>25</v>
      </c>
      <c r="E17" s="5" t="n">
        <v>0</v>
      </c>
    </row>
    <row r="18" spans="1:5">
      <c r="A18" s="4" t="s">
        <v>376</v>
      </c>
    </row>
    <row r="19" spans="1:5">
      <c r="A19" s="4" t="s">
        <v>371</v>
      </c>
      <c r="B19" s="5" t="n">
        <v>181533</v>
      </c>
      <c r="C19" s="5" t="n">
        <v>583648</v>
      </c>
      <c r="D19" s="5" t="n">
        <v>525805</v>
      </c>
      <c r="E19" s="5" t="n">
        <v>1233290</v>
      </c>
    </row>
    <row r="20" spans="1:5">
      <c r="A20" s="4" t="s">
        <v>377</v>
      </c>
    </row>
    <row r="21" spans="1:5">
      <c r="A21" s="4" t="s">
        <v>371</v>
      </c>
      <c r="B21" s="5" t="n">
        <v>149023</v>
      </c>
      <c r="C21" s="5" t="n">
        <v>234868</v>
      </c>
      <c r="D21" s="5" t="n">
        <v>296088</v>
      </c>
      <c r="E21" s="5" t="n">
        <v>561823</v>
      </c>
    </row>
    <row r="22" spans="1:5">
      <c r="A22" s="4" t="s">
        <v>378</v>
      </c>
    </row>
    <row r="23" spans="1:5">
      <c r="A23" s="4" t="s">
        <v>371</v>
      </c>
      <c r="B23" s="5" t="n">
        <v>10000</v>
      </c>
      <c r="C23" s="5" t="n">
        <v>329447</v>
      </c>
      <c r="D23" s="5" t="n">
        <v>170557</v>
      </c>
      <c r="E23" s="5" t="n">
        <v>604820</v>
      </c>
    </row>
    <row r="24" spans="1:5">
      <c r="A24" s="4" t="s">
        <v>379</v>
      </c>
    </row>
    <row r="25" spans="1:5">
      <c r="A25" s="4" t="s">
        <v>371</v>
      </c>
      <c r="B25" s="6" t="n">
        <v>22510</v>
      </c>
      <c r="C25" s="6" t="n">
        <v>19333</v>
      </c>
      <c r="D25" s="6" t="n">
        <v>59160</v>
      </c>
      <c r="E25" s="6" t="n">
        <v>6664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25"/>
    <col customWidth="1" max="7" min="7" width="14"/>
    <col customWidth="1" max="8" min="8" width="25"/>
  </cols>
  <sheetData>
    <row r="1" spans="1:8">
      <c r="A1" s="1" t="s">
        <v>380</v>
      </c>
      <c r="B1" s="2" t="s">
        <v>84</v>
      </c>
      <c r="F1" s="2" t="s">
        <v>1</v>
      </c>
      <c r="H1" s="2" t="s">
        <v>381</v>
      </c>
    </row>
    <row r="2" spans="1:8">
      <c r="B2" s="2" t="s">
        <v>2</v>
      </c>
      <c r="C2" s="2" t="s">
        <v>382</v>
      </c>
      <c r="D2" s="2" t="s">
        <v>85</v>
      </c>
      <c r="E2" s="2" t="s">
        <v>301</v>
      </c>
      <c r="F2" s="2" t="s">
        <v>2</v>
      </c>
      <c r="G2" s="2" t="s">
        <v>85</v>
      </c>
      <c r="H2" s="2" t="s">
        <v>31</v>
      </c>
    </row>
    <row r="3" spans="1:8">
      <c r="A3" s="4" t="s">
        <v>383</v>
      </c>
      <c r="B3" s="6" t="n">
        <v>224400</v>
      </c>
      <c r="C3" s="6" t="n">
        <v>31758</v>
      </c>
      <c r="D3" s="6" t="n">
        <v>1637700</v>
      </c>
      <c r="E3" s="6" t="n">
        <v>836796</v>
      </c>
      <c r="F3" s="6" t="n">
        <v>256158</v>
      </c>
      <c r="G3" s="6" t="n">
        <v>2474496</v>
      </c>
    </row>
    <row r="4" spans="1:8">
      <c r="A4" s="4" t="s">
        <v>384</v>
      </c>
    </row>
    <row r="5" spans="1:8">
      <c r="A5" s="4" t="s">
        <v>385</v>
      </c>
      <c r="F5" s="8" t="n">
        <v>0.04</v>
      </c>
      <c r="H5" s="8" t="n">
        <v>0.04</v>
      </c>
    </row>
    <row r="6" spans="1:8">
      <c r="A6" s="4" t="s">
        <v>386</v>
      </c>
      <c r="F6" s="6" t="n">
        <v>2</v>
      </c>
      <c r="H6" s="6" t="n">
        <v>2</v>
      </c>
    </row>
    <row r="7" spans="1:8">
      <c r="A7" s="4" t="s">
        <v>387</v>
      </c>
      <c r="B7" s="6" t="n">
        <v>785516</v>
      </c>
      <c r="F7" s="6" t="n">
        <v>785516</v>
      </c>
      <c r="H7" s="6" t="n">
        <v>2085866</v>
      </c>
    </row>
    <row r="8" spans="1:8">
      <c r="A8" s="4" t="s">
        <v>388</v>
      </c>
      <c r="F8" s="4" t="s">
        <v>389</v>
      </c>
      <c r="H8" s="4" t="s">
        <v>390</v>
      </c>
    </row>
  </sheetData>
  <mergeCells count="3">
    <mergeCell ref="A1:A2"/>
    <mergeCell ref="B1:E1"/>
    <mergeCell ref="F1:G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391</v>
      </c>
      <c r="B1" s="2" t="s">
        <v>1</v>
      </c>
    </row>
    <row r="2" spans="1:3">
      <c r="B2" s="2" t="s">
        <v>2</v>
      </c>
      <c r="C2" s="2" t="s">
        <v>85</v>
      </c>
    </row>
    <row r="3" spans="1:3">
      <c r="A3" s="4" t="s">
        <v>392</v>
      </c>
      <c r="B3" s="5" t="n">
        <v>72010030</v>
      </c>
      <c r="C3" s="5" t="n">
        <v>134584858</v>
      </c>
    </row>
    <row r="4" spans="1:3">
      <c r="A4" s="4" t="s">
        <v>393</v>
      </c>
    </row>
    <row r="5" spans="1:3">
      <c r="A5" s="4" t="s">
        <v>392</v>
      </c>
      <c r="B5" s="5" t="n">
        <v>33683385</v>
      </c>
      <c r="C5" s="5" t="n">
        <v>31673385</v>
      </c>
    </row>
    <row r="6" spans="1:3">
      <c r="A6" s="4" t="s">
        <v>241</v>
      </c>
    </row>
    <row r="7" spans="1:3">
      <c r="A7" s="4" t="s">
        <v>392</v>
      </c>
      <c r="B7" s="5" t="n">
        <v>27471316</v>
      </c>
      <c r="C7" s="5" t="n">
        <v>102911473</v>
      </c>
    </row>
    <row r="8" spans="1:3">
      <c r="A8" s="4" t="s">
        <v>394</v>
      </c>
    </row>
    <row r="9" spans="1:3">
      <c r="A9" s="4" t="s">
        <v>392</v>
      </c>
      <c r="B9" s="5" t="n">
        <v>1651169</v>
      </c>
      <c r="C9" s="5" t="n">
        <v>0</v>
      </c>
    </row>
    <row r="10" spans="1:3">
      <c r="A10" s="4" t="s">
        <v>395</v>
      </c>
    </row>
    <row r="11" spans="1:3">
      <c r="A11" s="4" t="s">
        <v>392</v>
      </c>
      <c r="B11" s="5" t="n">
        <v>9204160</v>
      </c>
      <c r="C11" s="5"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99"/>
  <sheetViews>
    <sheetView workbookViewId="0">
      <selection activeCell="A1" sqref="A1"/>
    </sheetView>
  </sheetViews>
  <sheetFormatPr baseColWidth="8" defaultRowHeight="15" outlineLevelCol="0"/>
  <cols>
    <col customWidth="1" max="1" min="1" width="62"/>
    <col customWidth="1" max="2" min="2" width="16"/>
    <col customWidth="1" max="3" min="3" width="13"/>
    <col customWidth="1" max="4" min="4" width="27"/>
    <col customWidth="1" max="5" min="5" width="20"/>
    <col customWidth="1" max="6" min="6" width="37"/>
    <col customWidth="1" max="7" min="7" width="13"/>
  </cols>
  <sheetData>
    <row r="1" spans="1:7">
      <c r="A1" s="1" t="s">
        <v>113</v>
      </c>
      <c r="B1" s="2" t="s">
        <v>114</v>
      </c>
      <c r="C1" s="2" t="s">
        <v>115</v>
      </c>
      <c r="D1" s="2" t="s">
        <v>116</v>
      </c>
      <c r="E1" s="2" t="s">
        <v>117</v>
      </c>
      <c r="F1" s="2" t="s">
        <v>118</v>
      </c>
      <c r="G1" s="2" t="s">
        <v>119</v>
      </c>
    </row>
    <row r="2" spans="1:7">
      <c r="A2" s="4" t="s">
        <v>120</v>
      </c>
      <c r="B2" s="5" t="n">
        <v>0</v>
      </c>
      <c r="C2" s="5" t="n">
        <v>139300122</v>
      </c>
    </row>
    <row r="3" spans="1:7">
      <c r="A3" s="4" t="s">
        <v>121</v>
      </c>
      <c r="B3" s="6" t="n">
        <v>0</v>
      </c>
      <c r="C3" s="6" t="n">
        <v>139300</v>
      </c>
      <c r="D3" s="6" t="n">
        <v>94995040</v>
      </c>
      <c r="E3" s="6" t="n">
        <v>-104971384</v>
      </c>
      <c r="F3" s="6" t="n">
        <v>-43783</v>
      </c>
      <c r="G3" s="6" t="n">
        <v>-9880827</v>
      </c>
    </row>
    <row r="4" spans="1:7">
      <c r="A4" s="4" t="s">
        <v>122</v>
      </c>
      <c r="E4" s="5" t="n">
        <v>-5856655</v>
      </c>
      <c r="G4" s="5" t="n">
        <v>-5856655</v>
      </c>
    </row>
    <row r="5" spans="1:7">
      <c r="A5" s="4" t="s">
        <v>123</v>
      </c>
      <c r="C5" s="5" t="n">
        <v>1023130</v>
      </c>
    </row>
    <row r="6" spans="1:7">
      <c r="A6" s="4" t="s">
        <v>124</v>
      </c>
      <c r="C6" s="6" t="n">
        <v>1023</v>
      </c>
      <c r="D6" s="5" t="n">
        <v>117815</v>
      </c>
      <c r="G6" s="5" t="n">
        <v>118838</v>
      </c>
    </row>
    <row r="7" spans="1:7">
      <c r="A7" s="4" t="s">
        <v>125</v>
      </c>
      <c r="C7" s="5" t="n">
        <v>175666</v>
      </c>
    </row>
    <row r="8" spans="1:7">
      <c r="A8" s="4" t="s">
        <v>126</v>
      </c>
      <c r="C8" s="6" t="n">
        <v>176</v>
      </c>
      <c r="D8" s="5" t="n">
        <v>13352</v>
      </c>
      <c r="G8" s="5" t="n">
        <v>13528</v>
      </c>
    </row>
    <row r="9" spans="1:7">
      <c r="A9" s="4" t="s">
        <v>127</v>
      </c>
      <c r="C9" s="5" t="n">
        <v>551632</v>
      </c>
    </row>
    <row r="10" spans="1:7">
      <c r="A10" s="4" t="s">
        <v>128</v>
      </c>
      <c r="C10" s="6" t="n">
        <v>552</v>
      </c>
      <c r="D10" s="5" t="n">
        <v>78448</v>
      </c>
      <c r="G10" s="5" t="n">
        <v>79000</v>
      </c>
    </row>
    <row r="11" spans="1:7">
      <c r="A11" s="4" t="s">
        <v>129</v>
      </c>
      <c r="D11" s="5" t="n">
        <v>808458</v>
      </c>
      <c r="G11" s="5" t="n">
        <v>808458</v>
      </c>
    </row>
    <row r="12" spans="1:7">
      <c r="A12" s="4" t="s">
        <v>130</v>
      </c>
      <c r="D12" s="5" t="n">
        <v>709827</v>
      </c>
      <c r="G12" s="5" t="n">
        <v>709827</v>
      </c>
    </row>
    <row r="13" spans="1:7">
      <c r="A13" s="4" t="s">
        <v>131</v>
      </c>
      <c r="D13" s="5" t="n">
        <v>36104</v>
      </c>
      <c r="G13" s="5" t="n">
        <v>36104</v>
      </c>
    </row>
    <row r="14" spans="1:7">
      <c r="A14" s="4" t="s">
        <v>132</v>
      </c>
      <c r="D14" s="5" t="n">
        <v>35396</v>
      </c>
      <c r="G14" s="5" t="n">
        <v>35396</v>
      </c>
    </row>
    <row r="15" spans="1:7">
      <c r="A15" s="4" t="s">
        <v>133</v>
      </c>
      <c r="F15" s="5" t="n">
        <v>935</v>
      </c>
      <c r="G15" s="5" t="n">
        <v>935</v>
      </c>
    </row>
    <row r="16" spans="1:7">
      <c r="A16" s="4" t="s">
        <v>134</v>
      </c>
      <c r="B16" s="5" t="n">
        <v>0</v>
      </c>
      <c r="C16" s="5" t="n">
        <v>141050550</v>
      </c>
    </row>
    <row r="17" spans="1:7">
      <c r="A17" s="4" t="s">
        <v>135</v>
      </c>
      <c r="B17" s="6" t="n">
        <v>0</v>
      </c>
      <c r="C17" s="6" t="n">
        <v>141051</v>
      </c>
      <c r="D17" s="5" t="n">
        <v>96794440</v>
      </c>
      <c r="E17" s="5" t="n">
        <v>-110828039</v>
      </c>
      <c r="F17" s="5" t="n">
        <v>-42848</v>
      </c>
      <c r="G17" s="5" t="n">
        <v>-13935396</v>
      </c>
    </row>
    <row r="18" spans="1:7">
      <c r="A18" s="4" t="s">
        <v>120</v>
      </c>
      <c r="B18" s="5" t="n">
        <v>0</v>
      </c>
      <c r="C18" s="5" t="n">
        <v>139300122</v>
      </c>
    </row>
    <row r="19" spans="1:7">
      <c r="A19" s="4" t="s">
        <v>121</v>
      </c>
      <c r="B19" s="6" t="n">
        <v>0</v>
      </c>
      <c r="C19" s="6" t="n">
        <v>139300</v>
      </c>
      <c r="D19" s="5" t="n">
        <v>94995040</v>
      </c>
      <c r="E19" s="5" t="n">
        <v>-104971384</v>
      </c>
      <c r="F19" s="5" t="n">
        <v>-43783</v>
      </c>
      <c r="G19" s="5" t="n">
        <v>-9880827</v>
      </c>
    </row>
    <row r="20" spans="1:7">
      <c r="A20" s="4" t="s">
        <v>122</v>
      </c>
      <c r="G20" s="5" t="n">
        <v>-9570056</v>
      </c>
    </row>
    <row r="21" spans="1:7">
      <c r="A21" s="4" t="s">
        <v>126</v>
      </c>
      <c r="G21" s="5" t="n">
        <v>38528</v>
      </c>
    </row>
    <row r="22" spans="1:7">
      <c r="A22" s="4" t="s">
        <v>128</v>
      </c>
      <c r="G22" s="5" t="n">
        <v>106500</v>
      </c>
    </row>
    <row r="23" spans="1:7">
      <c r="A23" s="4" t="s">
        <v>136</v>
      </c>
      <c r="G23" s="5" t="n">
        <v>2474496</v>
      </c>
    </row>
    <row r="24" spans="1:7">
      <c r="A24" s="4" t="s">
        <v>137</v>
      </c>
      <c r="B24" s="5" t="n">
        <v>0</v>
      </c>
      <c r="C24" s="5" t="n">
        <v>155107127</v>
      </c>
    </row>
    <row r="25" spans="1:7">
      <c r="A25" s="4" t="s">
        <v>138</v>
      </c>
      <c r="B25" s="6" t="n">
        <v>0</v>
      </c>
      <c r="C25" s="6" t="n">
        <v>155107</v>
      </c>
      <c r="D25" s="5" t="n">
        <v>100979533</v>
      </c>
      <c r="E25" s="5" t="n">
        <v>-116682448</v>
      </c>
      <c r="F25" s="5" t="n">
        <v>-60982</v>
      </c>
      <c r="G25" s="5" t="n">
        <v>-15608790</v>
      </c>
    </row>
    <row r="26" spans="1:7">
      <c r="A26" s="4" t="s">
        <v>134</v>
      </c>
      <c r="B26" s="5" t="n">
        <v>0</v>
      </c>
      <c r="C26" s="5" t="n">
        <v>141050550</v>
      </c>
    </row>
    <row r="27" spans="1:7">
      <c r="A27" s="4" t="s">
        <v>135</v>
      </c>
      <c r="B27" s="6" t="n">
        <v>0</v>
      </c>
      <c r="C27" s="6" t="n">
        <v>141051</v>
      </c>
      <c r="D27" s="5" t="n">
        <v>96794440</v>
      </c>
      <c r="E27" s="5" t="n">
        <v>-110828039</v>
      </c>
      <c r="F27" s="5" t="n">
        <v>-42848</v>
      </c>
      <c r="G27" s="5" t="n">
        <v>-13935396</v>
      </c>
    </row>
    <row r="28" spans="1:7">
      <c r="A28" s="4" t="s">
        <v>122</v>
      </c>
      <c r="E28" s="5" t="n">
        <v>-2888259</v>
      </c>
      <c r="G28" s="5" t="n">
        <v>-2888259</v>
      </c>
    </row>
    <row r="29" spans="1:7">
      <c r="A29" s="4" t="s">
        <v>123</v>
      </c>
      <c r="C29" s="5" t="n">
        <v>4606675</v>
      </c>
    </row>
    <row r="30" spans="1:7">
      <c r="A30" s="4" t="s">
        <v>124</v>
      </c>
      <c r="C30" s="6" t="n">
        <v>4607</v>
      </c>
      <c r="D30" s="5" t="n">
        <v>-4607</v>
      </c>
      <c r="G30" s="5" t="n">
        <v>0</v>
      </c>
    </row>
    <row r="31" spans="1:7">
      <c r="A31" s="4" t="s">
        <v>125</v>
      </c>
      <c r="C31" s="5" t="n">
        <v>227273</v>
      </c>
    </row>
    <row r="32" spans="1:7">
      <c r="A32" s="4" t="s">
        <v>126</v>
      </c>
      <c r="C32" s="6" t="n">
        <v>227</v>
      </c>
      <c r="D32" s="5" t="n">
        <v>24773</v>
      </c>
      <c r="G32" s="5" t="n">
        <v>25000</v>
      </c>
    </row>
    <row r="33" spans="1:7">
      <c r="A33" s="4" t="s">
        <v>127</v>
      </c>
      <c r="C33" s="5" t="n">
        <v>71532</v>
      </c>
    </row>
    <row r="34" spans="1:7">
      <c r="A34" s="4" t="s">
        <v>128</v>
      </c>
      <c r="C34" s="6" t="n">
        <v>71</v>
      </c>
      <c r="D34" s="5" t="n">
        <v>27429</v>
      </c>
      <c r="G34" s="5" t="n">
        <v>27500</v>
      </c>
    </row>
    <row r="35" spans="1:7">
      <c r="A35" s="4" t="s">
        <v>139</v>
      </c>
      <c r="C35" s="5" t="n">
        <v>5896727</v>
      </c>
    </row>
    <row r="36" spans="1:7">
      <c r="A36" s="4" t="s">
        <v>140</v>
      </c>
      <c r="C36" s="6" t="n">
        <v>5897</v>
      </c>
      <c r="D36" s="5" t="n">
        <v>642743</v>
      </c>
      <c r="G36" s="5" t="n">
        <v>648640</v>
      </c>
    </row>
    <row r="37" spans="1:7">
      <c r="A37" s="4" t="s">
        <v>141</v>
      </c>
      <c r="D37" s="5" t="n">
        <v>737457</v>
      </c>
      <c r="G37" s="5" t="n">
        <v>737457</v>
      </c>
    </row>
    <row r="38" spans="1:7">
      <c r="A38" s="4" t="s">
        <v>136</v>
      </c>
      <c r="D38" s="5" t="n">
        <v>836796</v>
      </c>
      <c r="G38" s="5" t="n">
        <v>836796</v>
      </c>
    </row>
    <row r="39" spans="1:7">
      <c r="A39" s="4" t="s">
        <v>133</v>
      </c>
      <c r="F39" s="5" t="n">
        <v>-11904</v>
      </c>
      <c r="G39" s="5" t="n">
        <v>-11904</v>
      </c>
    </row>
    <row r="40" spans="1:7">
      <c r="A40" s="4" t="s">
        <v>142</v>
      </c>
      <c r="B40" s="5" t="n">
        <v>0</v>
      </c>
      <c r="C40" s="5" t="n">
        <v>151852757</v>
      </c>
    </row>
    <row r="41" spans="1:7">
      <c r="A41" s="4" t="s">
        <v>143</v>
      </c>
      <c r="B41" s="6" t="n">
        <v>0</v>
      </c>
      <c r="C41" s="6" t="n">
        <v>151853</v>
      </c>
      <c r="D41" s="5" t="n">
        <v>99059031</v>
      </c>
      <c r="E41" s="5" t="n">
        <v>-113716298</v>
      </c>
      <c r="F41" s="5" t="n">
        <v>-54752</v>
      </c>
      <c r="G41" s="5" t="n">
        <v>-14560166</v>
      </c>
    </row>
    <row r="42" spans="1:7">
      <c r="A42" s="4" t="s">
        <v>122</v>
      </c>
      <c r="E42" s="5" t="n">
        <v>-825142</v>
      </c>
      <c r="G42" s="5" t="n">
        <v>-825142</v>
      </c>
    </row>
    <row r="43" spans="1:7">
      <c r="A43" s="4" t="s">
        <v>123</v>
      </c>
      <c r="C43" s="5" t="n">
        <v>653859</v>
      </c>
    </row>
    <row r="44" spans="1:7">
      <c r="A44" s="4" t="s">
        <v>124</v>
      </c>
      <c r="C44" s="6" t="n">
        <v>654</v>
      </c>
      <c r="D44" s="5" t="n">
        <v>-654</v>
      </c>
    </row>
    <row r="45" spans="1:7">
      <c r="A45" s="4" t="s">
        <v>139</v>
      </c>
      <c r="C45" s="5" t="n">
        <v>2600511</v>
      </c>
    </row>
    <row r="46" spans="1:7">
      <c r="A46" s="4" t="s">
        <v>140</v>
      </c>
      <c r="C46" s="6" t="n">
        <v>2600</v>
      </c>
      <c r="D46" s="5" t="n">
        <v>283456</v>
      </c>
      <c r="G46" s="5" t="n">
        <v>286056</v>
      </c>
    </row>
    <row r="47" spans="1:7">
      <c r="A47" s="4" t="s">
        <v>136</v>
      </c>
      <c r="D47" s="5" t="n">
        <v>1637700</v>
      </c>
      <c r="G47" s="5" t="n">
        <v>1637700</v>
      </c>
    </row>
    <row r="48" spans="1:7">
      <c r="A48" s="4" t="s">
        <v>133</v>
      </c>
      <c r="F48" s="5" t="n">
        <v>-6230</v>
      </c>
      <c r="G48" s="5" t="n">
        <v>-6230</v>
      </c>
    </row>
    <row r="49" spans="1:7">
      <c r="A49" s="4" t="s">
        <v>137</v>
      </c>
      <c r="B49" s="5" t="n">
        <v>0</v>
      </c>
      <c r="C49" s="5" t="n">
        <v>155107127</v>
      </c>
    </row>
    <row r="50" spans="1:7">
      <c r="A50" s="4" t="s">
        <v>138</v>
      </c>
      <c r="B50" s="6" t="n">
        <v>0</v>
      </c>
      <c r="C50" s="6" t="n">
        <v>155107</v>
      </c>
      <c r="D50" s="5" t="n">
        <v>100979533</v>
      </c>
      <c r="E50" s="5" t="n">
        <v>-116682448</v>
      </c>
      <c r="F50" s="5" t="n">
        <v>-60982</v>
      </c>
      <c r="G50" s="5" t="n">
        <v>-15608790</v>
      </c>
    </row>
    <row r="51" spans="1:7">
      <c r="A51" s="4" t="s">
        <v>144</v>
      </c>
      <c r="B51" s="5" t="n">
        <v>0</v>
      </c>
      <c r="C51" s="5" t="n">
        <v>155665138</v>
      </c>
    </row>
    <row r="52" spans="1:7">
      <c r="A52" s="4" t="s">
        <v>145</v>
      </c>
      <c r="B52" s="6" t="n">
        <v>0</v>
      </c>
      <c r="C52" s="6" t="n">
        <v>155665</v>
      </c>
      <c r="D52" s="5" t="n">
        <v>101153882</v>
      </c>
      <c r="E52" s="5" t="n">
        <v>-116602778</v>
      </c>
      <c r="F52" s="5" t="n">
        <v>-62868</v>
      </c>
      <c r="G52" s="5" t="n">
        <v>-15356099</v>
      </c>
    </row>
    <row r="53" spans="1:7">
      <c r="A53" s="4" t="s">
        <v>122</v>
      </c>
      <c r="E53" s="5" t="n">
        <v>-2197317</v>
      </c>
      <c r="F53" s="4" t="s">
        <v>56</v>
      </c>
      <c r="G53" s="5" t="n">
        <v>-2197317</v>
      </c>
    </row>
    <row r="54" spans="1:7">
      <c r="A54" s="4" t="s">
        <v>123</v>
      </c>
      <c r="C54" s="5" t="n">
        <v>704108</v>
      </c>
    </row>
    <row r="55" spans="1:7">
      <c r="A55" s="4" t="s">
        <v>124</v>
      </c>
      <c r="C55" s="6" t="n">
        <v>704</v>
      </c>
      <c r="D55" s="5" t="n">
        <v>-704</v>
      </c>
    </row>
    <row r="56" spans="1:7">
      <c r="A56" s="4" t="s">
        <v>125</v>
      </c>
      <c r="C56" s="5" t="n">
        <v>620000</v>
      </c>
    </row>
    <row r="57" spans="1:7">
      <c r="A57" s="4" t="s">
        <v>126</v>
      </c>
      <c r="C57" s="6" t="n">
        <v>620</v>
      </c>
      <c r="D57" s="5" t="n">
        <v>52580</v>
      </c>
      <c r="E57" s="4" t="s">
        <v>56</v>
      </c>
      <c r="F57" s="4" t="s">
        <v>56</v>
      </c>
      <c r="G57" s="5" t="n">
        <v>53200</v>
      </c>
    </row>
    <row r="58" spans="1:7">
      <c r="A58" s="4" t="s">
        <v>146</v>
      </c>
      <c r="C58" s="5" t="n">
        <v>3333334</v>
      </c>
    </row>
    <row r="59" spans="1:7">
      <c r="A59" s="4" t="s">
        <v>147</v>
      </c>
      <c r="C59" s="6" t="n">
        <v>3334</v>
      </c>
      <c r="D59" s="5" t="n">
        <v>263333</v>
      </c>
      <c r="E59" s="4" t="s">
        <v>56</v>
      </c>
      <c r="F59" s="4" t="s">
        <v>56</v>
      </c>
      <c r="G59" s="5" t="n">
        <v>266667</v>
      </c>
    </row>
    <row r="60" spans="1:7">
      <c r="A60" s="4" t="s">
        <v>148</v>
      </c>
      <c r="D60" s="5" t="n">
        <v>262339</v>
      </c>
      <c r="E60" s="5" t="n">
        <v>1279661</v>
      </c>
      <c r="F60" s="4" t="s">
        <v>56</v>
      </c>
      <c r="G60" s="5" t="n">
        <v>1542000</v>
      </c>
    </row>
    <row r="61" spans="1:7">
      <c r="A61" s="4" t="s">
        <v>133</v>
      </c>
      <c r="F61" s="5" t="n">
        <v>-2398</v>
      </c>
      <c r="G61" s="5" t="n">
        <v>-2398</v>
      </c>
    </row>
    <row r="62" spans="1:7">
      <c r="A62" s="4" t="s">
        <v>149</v>
      </c>
      <c r="B62" s="5" t="n">
        <v>0</v>
      </c>
      <c r="C62" s="5" t="n">
        <v>160322580</v>
      </c>
    </row>
    <row r="63" spans="1:7">
      <c r="A63" s="4" t="s">
        <v>150</v>
      </c>
      <c r="B63" s="6" t="n">
        <v>0</v>
      </c>
      <c r="C63" s="6" t="n">
        <v>160323</v>
      </c>
      <c r="D63" s="5" t="n">
        <v>101731430</v>
      </c>
      <c r="E63" s="5" t="n">
        <v>-117520434</v>
      </c>
      <c r="F63" s="5" t="n">
        <v>-65266</v>
      </c>
      <c r="G63" s="5" t="n">
        <v>-15693947</v>
      </c>
    </row>
    <row r="64" spans="1:7">
      <c r="A64" s="4" t="s">
        <v>144</v>
      </c>
      <c r="B64" s="5" t="n">
        <v>0</v>
      </c>
      <c r="C64" s="5" t="n">
        <v>155665138</v>
      </c>
    </row>
    <row r="65" spans="1:7">
      <c r="A65" s="4" t="s">
        <v>145</v>
      </c>
      <c r="B65" s="6" t="n">
        <v>0</v>
      </c>
      <c r="C65" s="6" t="n">
        <v>155665</v>
      </c>
      <c r="D65" s="5" t="n">
        <v>101153882</v>
      </c>
      <c r="E65" s="5" t="n">
        <v>-116602778</v>
      </c>
      <c r="F65" s="5" t="n">
        <v>-62868</v>
      </c>
      <c r="G65" s="5" t="n">
        <v>-15356099</v>
      </c>
    </row>
    <row r="66" spans="1:7">
      <c r="A66" s="4" t="s">
        <v>122</v>
      </c>
      <c r="G66" s="5" t="n">
        <v>-7679766</v>
      </c>
    </row>
    <row r="67" spans="1:7">
      <c r="A67" s="4" t="s">
        <v>126</v>
      </c>
      <c r="G67" s="5" t="n">
        <v>1378142</v>
      </c>
    </row>
    <row r="68" spans="1:7">
      <c r="A68" s="4" t="s">
        <v>128</v>
      </c>
      <c r="G68" s="5" t="n">
        <v>0</v>
      </c>
    </row>
    <row r="69" spans="1:7">
      <c r="A69" s="4" t="s">
        <v>136</v>
      </c>
      <c r="G69" s="5" t="n">
        <v>256158</v>
      </c>
    </row>
    <row r="70" spans="1:7">
      <c r="A70" s="4" t="s">
        <v>151</v>
      </c>
      <c r="B70" s="5" t="n">
        <v>0</v>
      </c>
      <c r="C70" s="5" t="n">
        <v>245768619</v>
      </c>
    </row>
    <row r="71" spans="1:7">
      <c r="A71" s="4" t="s">
        <v>152</v>
      </c>
      <c r="B71" s="6" t="n">
        <v>0</v>
      </c>
      <c r="C71" s="6" t="n">
        <v>245768</v>
      </c>
      <c r="D71" s="5" t="n">
        <v>109488657</v>
      </c>
      <c r="E71" s="5" t="n">
        <v>-123002883</v>
      </c>
      <c r="F71" s="5" t="n">
        <v>-49716</v>
      </c>
      <c r="G71" s="5" t="n">
        <v>-13318174</v>
      </c>
    </row>
    <row r="72" spans="1:7">
      <c r="A72" s="4" t="s">
        <v>149</v>
      </c>
      <c r="B72" s="5" t="n">
        <v>0</v>
      </c>
      <c r="C72" s="5" t="n">
        <v>160322580</v>
      </c>
    </row>
    <row r="73" spans="1:7">
      <c r="A73" s="4" t="s">
        <v>150</v>
      </c>
      <c r="B73" s="6" t="n">
        <v>0</v>
      </c>
      <c r="C73" s="6" t="n">
        <v>160323</v>
      </c>
      <c r="D73" s="5" t="n">
        <v>101731430</v>
      </c>
      <c r="E73" s="5" t="n">
        <v>-117520434</v>
      </c>
      <c r="F73" s="5" t="n">
        <v>-65266</v>
      </c>
      <c r="G73" s="5" t="n">
        <v>-15693947</v>
      </c>
    </row>
    <row r="74" spans="1:7">
      <c r="A74" s="4" t="s">
        <v>123</v>
      </c>
      <c r="C74" s="5" t="n">
        <v>2997375</v>
      </c>
    </row>
    <row r="75" spans="1:7">
      <c r="A75" s="4" t="s">
        <v>124</v>
      </c>
      <c r="C75" s="6" t="n">
        <v>2997</v>
      </c>
      <c r="D75" s="5" t="n">
        <v>13003</v>
      </c>
      <c r="E75" s="4" t="s">
        <v>56</v>
      </c>
      <c r="F75" s="4" t="s">
        <v>56</v>
      </c>
      <c r="G75" s="5" t="n">
        <v>16000</v>
      </c>
    </row>
    <row r="76" spans="1:7">
      <c r="A76" s="4" t="s">
        <v>125</v>
      </c>
      <c r="C76" s="5" t="n">
        <v>17051769</v>
      </c>
    </row>
    <row r="77" spans="1:7">
      <c r="A77" s="4" t="s">
        <v>126</v>
      </c>
      <c r="C77" s="6" t="n">
        <v>17052</v>
      </c>
      <c r="D77" s="5" t="n">
        <v>1333005</v>
      </c>
      <c r="E77" s="4" t="s">
        <v>56</v>
      </c>
      <c r="F77" s="4" t="s">
        <v>56</v>
      </c>
      <c r="G77" s="5" t="n">
        <v>1350057</v>
      </c>
    </row>
    <row r="78" spans="1:7">
      <c r="A78" s="4" t="s">
        <v>139</v>
      </c>
      <c r="C78" s="5" t="n">
        <v>2475000</v>
      </c>
    </row>
    <row r="79" spans="1:7">
      <c r="A79" s="4" t="s">
        <v>140</v>
      </c>
      <c r="C79" s="6" t="n">
        <v>2475</v>
      </c>
      <c r="D79" s="5" t="n">
        <v>177525</v>
      </c>
      <c r="E79" s="4" t="s">
        <v>56</v>
      </c>
      <c r="F79" s="4" t="s">
        <v>56</v>
      </c>
      <c r="G79" s="5" t="n">
        <v>180000</v>
      </c>
    </row>
    <row r="80" spans="1:7">
      <c r="A80" s="4" t="s">
        <v>146</v>
      </c>
      <c r="C80" s="5" t="n">
        <v>5804167</v>
      </c>
    </row>
    <row r="81" spans="1:7">
      <c r="A81" s="4" t="s">
        <v>147</v>
      </c>
      <c r="C81" s="6" t="n">
        <v>5804</v>
      </c>
      <c r="D81" s="5" t="n">
        <v>451697</v>
      </c>
      <c r="E81" s="4" t="s">
        <v>56</v>
      </c>
      <c r="F81" s="4" t="s">
        <v>56</v>
      </c>
      <c r="G81" s="5" t="n">
        <v>457501</v>
      </c>
    </row>
    <row r="82" spans="1:7">
      <c r="A82" s="4" t="s">
        <v>141</v>
      </c>
      <c r="D82" s="5" t="n">
        <v>36067</v>
      </c>
      <c r="E82" s="4" t="s">
        <v>56</v>
      </c>
      <c r="F82" s="4" t="s">
        <v>56</v>
      </c>
      <c r="G82" s="5" t="n">
        <v>36067</v>
      </c>
    </row>
    <row r="83" spans="1:7">
      <c r="A83" s="4" t="s">
        <v>136</v>
      </c>
      <c r="D83" s="5" t="n">
        <v>31758</v>
      </c>
      <c r="E83" s="4" t="s">
        <v>56</v>
      </c>
      <c r="F83" s="4" t="s">
        <v>56</v>
      </c>
      <c r="G83" s="5" t="n">
        <v>31758</v>
      </c>
    </row>
    <row r="84" spans="1:7">
      <c r="A84" s="4" t="s">
        <v>133</v>
      </c>
      <c r="F84" s="5" t="n">
        <v>1489</v>
      </c>
      <c r="G84" s="5" t="n">
        <v>1489</v>
      </c>
    </row>
    <row r="85" spans="1:7">
      <c r="A85" s="4" t="s">
        <v>153</v>
      </c>
      <c r="B85" s="5" t="n">
        <v>0</v>
      </c>
      <c r="C85" s="5" t="n">
        <v>188650891</v>
      </c>
    </row>
    <row r="86" spans="1:7">
      <c r="A86" s="4" t="s">
        <v>154</v>
      </c>
      <c r="B86" s="6" t="n">
        <v>0</v>
      </c>
      <c r="C86" s="6" t="n">
        <v>188651</v>
      </c>
      <c r="D86" s="5" t="n">
        <v>103774485</v>
      </c>
      <c r="E86" s="5" t="n">
        <v>-120254865</v>
      </c>
      <c r="F86" s="5" t="n">
        <v>-63777</v>
      </c>
      <c r="G86" s="5" t="n">
        <v>-16355506</v>
      </c>
    </row>
    <row r="87" spans="1:7">
      <c r="A87" s="4" t="s">
        <v>122</v>
      </c>
      <c r="E87" s="5" t="n">
        <v>-2748018</v>
      </c>
      <c r="G87" s="5" t="n">
        <v>-2748018</v>
      </c>
    </row>
    <row r="88" spans="1:7">
      <c r="A88" s="4" t="s">
        <v>123</v>
      </c>
      <c r="C88" s="5" t="n">
        <v>1710674</v>
      </c>
    </row>
    <row r="89" spans="1:7">
      <c r="A89" s="4" t="s">
        <v>124</v>
      </c>
      <c r="C89" s="6" t="n">
        <v>1711</v>
      </c>
      <c r="D89" s="5" t="n">
        <v>18289</v>
      </c>
      <c r="E89" s="4" t="s">
        <v>56</v>
      </c>
      <c r="F89" s="4" t="s">
        <v>56</v>
      </c>
      <c r="G89" s="5" t="n">
        <v>20000</v>
      </c>
    </row>
    <row r="90" spans="1:7">
      <c r="A90" s="4" t="s">
        <v>125</v>
      </c>
      <c r="C90" s="5" t="n">
        <v>10506593</v>
      </c>
    </row>
    <row r="91" spans="1:7">
      <c r="A91" s="4" t="s">
        <v>126</v>
      </c>
      <c r="C91" s="6" t="n">
        <v>10506</v>
      </c>
      <c r="D91" s="5" t="n">
        <v>961528</v>
      </c>
      <c r="E91" s="4" t="s">
        <v>56</v>
      </c>
      <c r="F91" s="4" t="s">
        <v>56</v>
      </c>
      <c r="G91" s="5" t="n">
        <v>972034</v>
      </c>
    </row>
    <row r="92" spans="1:7">
      <c r="A92" s="4" t="s">
        <v>139</v>
      </c>
      <c r="C92" s="5" t="n">
        <v>5000000</v>
      </c>
    </row>
    <row r="93" spans="1:7">
      <c r="A93" s="4" t="s">
        <v>140</v>
      </c>
      <c r="C93" s="6" t="n">
        <v>5000</v>
      </c>
      <c r="D93" s="5" t="n">
        <v>576818</v>
      </c>
      <c r="E93" s="4" t="s">
        <v>56</v>
      </c>
      <c r="F93" s="4" t="s">
        <v>56</v>
      </c>
      <c r="G93" s="5" t="n">
        <v>581818</v>
      </c>
    </row>
    <row r="94" spans="1:7">
      <c r="A94" s="4" t="s">
        <v>146</v>
      </c>
      <c r="C94" s="5" t="n">
        <v>39900461</v>
      </c>
    </row>
    <row r="95" spans="1:7">
      <c r="A95" s="4" t="s">
        <v>147</v>
      </c>
      <c r="C95" s="6" t="n">
        <v>39900</v>
      </c>
      <c r="D95" s="5" t="n">
        <v>3933137</v>
      </c>
      <c r="E95" s="4" t="s">
        <v>56</v>
      </c>
      <c r="F95" s="4" t="s">
        <v>56</v>
      </c>
      <c r="G95" s="5" t="n">
        <v>3973037</v>
      </c>
    </row>
    <row r="96" spans="1:7">
      <c r="A96" s="4" t="s">
        <v>136</v>
      </c>
      <c r="D96" s="5" t="n">
        <v>224400</v>
      </c>
      <c r="E96" s="4" t="s">
        <v>56</v>
      </c>
      <c r="F96" s="4" t="s">
        <v>56</v>
      </c>
      <c r="G96" s="5" t="n">
        <v>224400</v>
      </c>
    </row>
    <row r="97" spans="1:7">
      <c r="A97" s="4" t="s">
        <v>133</v>
      </c>
      <c r="F97" s="5" t="n">
        <v>14061</v>
      </c>
      <c r="G97" s="5" t="n">
        <v>14061</v>
      </c>
    </row>
    <row r="98" spans="1:7">
      <c r="A98" s="4" t="s">
        <v>151</v>
      </c>
      <c r="B98" s="5" t="n">
        <v>0</v>
      </c>
      <c r="C98" s="5" t="n">
        <v>245768619</v>
      </c>
    </row>
    <row r="99" spans="1:7">
      <c r="A99" s="4" t="s">
        <v>152</v>
      </c>
      <c r="B99" s="6" t="n">
        <v>0</v>
      </c>
      <c r="C99" s="6" t="n">
        <v>245768</v>
      </c>
      <c r="D99" s="6" t="n">
        <v>109488657</v>
      </c>
      <c r="E99" s="6" t="n">
        <v>-123002883</v>
      </c>
      <c r="F99" s="6" t="n">
        <v>-49716</v>
      </c>
      <c r="G99" s="6" t="n">
        <v>-1331817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5</v>
      </c>
      <c r="B1" s="2" t="s">
        <v>1</v>
      </c>
    </row>
    <row r="2" spans="1:3">
      <c r="B2" s="2" t="s">
        <v>2</v>
      </c>
      <c r="C2" s="2" t="s">
        <v>85</v>
      </c>
    </row>
    <row r="3" spans="1:3">
      <c r="A3" s="3" t="s">
        <v>156</v>
      </c>
    </row>
    <row r="4" spans="1:3">
      <c r="A4" s="4" t="s">
        <v>122</v>
      </c>
      <c r="B4" s="6" t="n">
        <v>-7679766</v>
      </c>
      <c r="C4" s="6" t="n">
        <v>-9570056</v>
      </c>
    </row>
    <row r="5" spans="1:3">
      <c r="A5" s="3" t="s">
        <v>157</v>
      </c>
    </row>
    <row r="6" spans="1:3">
      <c r="A6" s="4" t="s">
        <v>93</v>
      </c>
      <c r="B6" s="5" t="n">
        <v>40150</v>
      </c>
      <c r="C6" s="5" t="n">
        <v>16733</v>
      </c>
    </row>
    <row r="7" spans="1:3">
      <c r="A7" s="4" t="s">
        <v>158</v>
      </c>
      <c r="B7" s="5" t="n">
        <v>-18835</v>
      </c>
      <c r="C7" s="5" t="n">
        <v>-49847</v>
      </c>
    </row>
    <row r="8" spans="1:3">
      <c r="A8" s="4" t="s">
        <v>136</v>
      </c>
      <c r="B8" s="5" t="n">
        <v>256158</v>
      </c>
      <c r="C8" s="5" t="n">
        <v>2474496</v>
      </c>
    </row>
    <row r="9" spans="1:3">
      <c r="A9" s="4" t="s">
        <v>159</v>
      </c>
      <c r="B9" s="5" t="n">
        <v>36067</v>
      </c>
      <c r="C9" s="5" t="n">
        <v>737457</v>
      </c>
    </row>
    <row r="10" spans="1:3">
      <c r="A10" s="4" t="s">
        <v>160</v>
      </c>
      <c r="B10" s="5" t="n">
        <v>36000</v>
      </c>
      <c r="C10" s="5" t="n">
        <v>0</v>
      </c>
    </row>
    <row r="11" spans="1:3">
      <c r="A11" s="4" t="s">
        <v>161</v>
      </c>
      <c r="B11" s="5" t="n">
        <v>0</v>
      </c>
      <c r="C11" s="5" t="n">
        <v>106500</v>
      </c>
    </row>
    <row r="12" spans="1:3">
      <c r="A12" s="4" t="s">
        <v>162</v>
      </c>
      <c r="B12" s="5" t="n">
        <v>-227669</v>
      </c>
      <c r="C12" s="5" t="n">
        <v>-428846</v>
      </c>
    </row>
    <row r="13" spans="1:3">
      <c r="A13" s="4" t="s">
        <v>163</v>
      </c>
      <c r="B13" s="5" t="n">
        <v>1139904</v>
      </c>
      <c r="C13" s="5" t="n">
        <v>280975</v>
      </c>
    </row>
    <row r="14" spans="1:3">
      <c r="A14" s="4" t="s">
        <v>164</v>
      </c>
      <c r="B14" s="5" t="n">
        <v>508193</v>
      </c>
      <c r="C14" s="5" t="n">
        <v>319237</v>
      </c>
    </row>
    <row r="15" spans="1:3">
      <c r="A15" s="4" t="s">
        <v>165</v>
      </c>
      <c r="B15" s="5" t="n">
        <v>0</v>
      </c>
      <c r="C15" s="5" t="n">
        <v>2767361</v>
      </c>
    </row>
    <row r="16" spans="1:3">
      <c r="A16" s="4" t="s">
        <v>166</v>
      </c>
      <c r="B16" s="5" t="n">
        <v>0</v>
      </c>
      <c r="C16" s="5" t="n">
        <v>112984</v>
      </c>
    </row>
    <row r="17" spans="1:3">
      <c r="A17" s="4" t="s">
        <v>167</v>
      </c>
      <c r="B17" s="5" t="n">
        <v>0</v>
      </c>
      <c r="C17" s="5" t="n">
        <v>3170</v>
      </c>
    </row>
    <row r="18" spans="1:3">
      <c r="A18" s="4" t="s">
        <v>168</v>
      </c>
      <c r="B18" s="5" t="n">
        <v>-14634</v>
      </c>
      <c r="C18" s="5" t="n">
        <v>0</v>
      </c>
    </row>
    <row r="19" spans="1:3">
      <c r="A19" s="3" t="s">
        <v>169</v>
      </c>
    </row>
    <row r="20" spans="1:3">
      <c r="A20" s="4" t="s">
        <v>170</v>
      </c>
      <c r="B20" s="5" t="n">
        <v>197301</v>
      </c>
      <c r="C20" s="5" t="n">
        <v>49661</v>
      </c>
    </row>
    <row r="21" spans="1:3">
      <c r="A21" s="4" t="s">
        <v>36</v>
      </c>
      <c r="B21" s="5" t="n">
        <v>66884</v>
      </c>
      <c r="C21" s="5" t="n">
        <v>-9441</v>
      </c>
    </row>
    <row r="22" spans="1:3">
      <c r="A22" s="4" t="s">
        <v>171</v>
      </c>
      <c r="B22" s="5" t="n">
        <v>-83007</v>
      </c>
      <c r="C22" s="5" t="n">
        <v>-76871</v>
      </c>
    </row>
    <row r="23" spans="1:3">
      <c r="A23" s="4" t="s">
        <v>35</v>
      </c>
      <c r="B23" s="5" t="n">
        <v>1228</v>
      </c>
      <c r="C23" s="5" t="n">
        <v>0</v>
      </c>
    </row>
    <row r="24" spans="1:3">
      <c r="A24" s="4" t="s">
        <v>172</v>
      </c>
      <c r="B24" s="5" t="n">
        <v>-13567</v>
      </c>
      <c r="C24" s="5" t="n">
        <v>-3901</v>
      </c>
    </row>
    <row r="25" spans="1:3">
      <c r="A25" s="4" t="s">
        <v>44</v>
      </c>
      <c r="B25" s="5" t="n">
        <v>118908</v>
      </c>
      <c r="C25" s="5" t="n">
        <v>184442</v>
      </c>
    </row>
    <row r="26" spans="1:3">
      <c r="A26" s="4" t="s">
        <v>45</v>
      </c>
      <c r="B26" s="5" t="n">
        <v>127586</v>
      </c>
      <c r="C26" s="5" t="n">
        <v>72483</v>
      </c>
    </row>
    <row r="27" spans="1:3">
      <c r="A27" s="4" t="s">
        <v>46</v>
      </c>
      <c r="B27" s="5" t="n">
        <v>863400</v>
      </c>
      <c r="C27" s="5" t="n">
        <v>362823</v>
      </c>
    </row>
    <row r="28" spans="1:3">
      <c r="A28" s="4" t="s">
        <v>173</v>
      </c>
      <c r="B28" s="5" t="n">
        <v>9513</v>
      </c>
      <c r="C28" s="5" t="n">
        <v>0</v>
      </c>
    </row>
    <row r="29" spans="1:3">
      <c r="A29" s="4" t="s">
        <v>174</v>
      </c>
      <c r="B29" s="5" t="n">
        <v>-48425</v>
      </c>
      <c r="C29" s="5" t="n">
        <v>379074</v>
      </c>
    </row>
    <row r="30" spans="1:3">
      <c r="A30" s="4" t="s">
        <v>175</v>
      </c>
      <c r="B30" s="5" t="n">
        <v>-4684611</v>
      </c>
      <c r="C30" s="5" t="n">
        <v>-2271566</v>
      </c>
    </row>
    <row r="31" spans="1:3">
      <c r="A31" s="3" t="s">
        <v>176</v>
      </c>
    </row>
    <row r="32" spans="1:3">
      <c r="A32" s="4" t="s">
        <v>177</v>
      </c>
      <c r="B32" s="5" t="n">
        <v>-28990</v>
      </c>
      <c r="C32" s="5" t="n">
        <v>-32171</v>
      </c>
    </row>
    <row r="33" spans="1:3">
      <c r="A33" s="4" t="s">
        <v>178</v>
      </c>
      <c r="B33" s="5" t="n">
        <v>-28990</v>
      </c>
      <c r="C33" s="5" t="n">
        <v>-32171</v>
      </c>
    </row>
    <row r="34" spans="1:3">
      <c r="A34" s="3" t="s">
        <v>179</v>
      </c>
    </row>
    <row r="35" spans="1:3">
      <c r="A35" s="4" t="s">
        <v>49</v>
      </c>
      <c r="B35" s="5" t="n">
        <v>2055414</v>
      </c>
      <c r="C35" s="5" t="n">
        <v>156000</v>
      </c>
    </row>
    <row r="36" spans="1:3">
      <c r="A36" s="4" t="s">
        <v>126</v>
      </c>
      <c r="B36" s="5" t="n">
        <v>1378142</v>
      </c>
      <c r="C36" s="5" t="n">
        <v>38528</v>
      </c>
    </row>
    <row r="37" spans="1:3">
      <c r="A37" s="4" t="s">
        <v>180</v>
      </c>
      <c r="B37" s="5" t="n">
        <v>1215000</v>
      </c>
      <c r="C37" s="5" t="n">
        <v>184750</v>
      </c>
    </row>
    <row r="38" spans="1:3">
      <c r="A38" s="4" t="s">
        <v>181</v>
      </c>
      <c r="B38" s="5" t="n">
        <v>90000</v>
      </c>
      <c r="C38" s="5" t="n">
        <v>280500</v>
      </c>
    </row>
    <row r="39" spans="1:3">
      <c r="A39" s="4" t="s">
        <v>182</v>
      </c>
      <c r="B39" s="5" t="n">
        <v>0</v>
      </c>
      <c r="C39" s="5" t="n">
        <v>1159785</v>
      </c>
    </row>
    <row r="40" spans="1:3">
      <c r="A40" s="4" t="s">
        <v>183</v>
      </c>
      <c r="B40" s="5" t="n">
        <v>0</v>
      </c>
      <c r="C40" s="5" t="n">
        <v>96708</v>
      </c>
    </row>
    <row r="41" spans="1:3">
      <c r="A41" s="4" t="s">
        <v>184</v>
      </c>
      <c r="B41" s="5" t="n">
        <v>0</v>
      </c>
      <c r="C41" s="5" t="n">
        <v>-144500</v>
      </c>
    </row>
    <row r="42" spans="1:3">
      <c r="A42" s="4" t="s">
        <v>185</v>
      </c>
      <c r="B42" s="5" t="n">
        <v>0</v>
      </c>
      <c r="C42" s="5" t="n">
        <v>-96708</v>
      </c>
    </row>
    <row r="43" spans="1:3">
      <c r="A43" s="4" t="s">
        <v>186</v>
      </c>
      <c r="B43" s="5" t="n">
        <v>0</v>
      </c>
      <c r="C43" s="5" t="n">
        <v>-12000</v>
      </c>
    </row>
    <row r="44" spans="1:3">
      <c r="A44" s="4" t="s">
        <v>187</v>
      </c>
      <c r="B44" s="5" t="n">
        <v>4738556</v>
      </c>
      <c r="C44" s="5" t="n">
        <v>1663063</v>
      </c>
    </row>
    <row r="45" spans="1:3">
      <c r="A45" s="4" t="s">
        <v>188</v>
      </c>
      <c r="B45" s="5" t="n">
        <v>13152</v>
      </c>
      <c r="C45" s="5" t="n">
        <v>-17199</v>
      </c>
    </row>
    <row r="46" spans="1:3">
      <c r="A46" s="4" t="s">
        <v>189</v>
      </c>
      <c r="B46" s="5" t="n">
        <v>38107</v>
      </c>
      <c r="C46" s="5" t="n">
        <v>-657873</v>
      </c>
    </row>
    <row r="47" spans="1:3">
      <c r="A47" s="4" t="s">
        <v>190</v>
      </c>
      <c r="B47" s="5" t="n">
        <v>364549</v>
      </c>
      <c r="C47" s="5" t="n">
        <v>730184</v>
      </c>
    </row>
    <row r="48" spans="1:3">
      <c r="A48" s="4" t="s">
        <v>191</v>
      </c>
      <c r="B48" s="5" t="n">
        <v>402656</v>
      </c>
      <c r="C48" s="5" t="n">
        <v>72311</v>
      </c>
    </row>
    <row r="49" spans="1:3">
      <c r="A49" s="3" t="s">
        <v>192</v>
      </c>
    </row>
    <row r="50" spans="1:3">
      <c r="A50" s="4" t="s">
        <v>193</v>
      </c>
      <c r="B50" s="5" t="n">
        <v>924649</v>
      </c>
      <c r="C50" s="5" t="n">
        <v>0</v>
      </c>
    </row>
    <row r="51" spans="1:3">
      <c r="A51" s="4" t="s">
        <v>194</v>
      </c>
      <c r="B51" s="5" t="n">
        <v>680000</v>
      </c>
      <c r="C51" s="5" t="n">
        <v>0</v>
      </c>
    </row>
    <row r="52" spans="1:3">
      <c r="A52" s="4" t="s">
        <v>147</v>
      </c>
      <c r="B52" s="5" t="n">
        <v>2860769</v>
      </c>
      <c r="C52" s="5" t="n">
        <v>0</v>
      </c>
    </row>
    <row r="53" spans="1:3">
      <c r="A53" s="4" t="s">
        <v>195</v>
      </c>
      <c r="B53" s="5" t="n">
        <v>1918254</v>
      </c>
      <c r="C53" s="5" t="n">
        <v>0</v>
      </c>
    </row>
    <row r="54" spans="1:3">
      <c r="A54" s="4" t="s">
        <v>148</v>
      </c>
      <c r="B54" s="5" t="n">
        <v>1542000</v>
      </c>
      <c r="C54" s="5" t="n">
        <v>0</v>
      </c>
    </row>
    <row r="55" spans="1:3">
      <c r="A55" s="4" t="s">
        <v>196</v>
      </c>
      <c r="B55" s="5" t="n">
        <v>0</v>
      </c>
      <c r="C55" s="5" t="n">
        <v>310000</v>
      </c>
    </row>
    <row r="56" spans="1:3">
      <c r="A56" s="4" t="s">
        <v>197</v>
      </c>
      <c r="B56" s="5" t="n">
        <v>0</v>
      </c>
      <c r="C56" s="5" t="n">
        <v>120000</v>
      </c>
    </row>
    <row r="57" spans="1:3">
      <c r="A57" s="4" t="s">
        <v>198</v>
      </c>
      <c r="B57" s="5" t="n">
        <v>36500</v>
      </c>
      <c r="C57" s="5" t="n">
        <v>0</v>
      </c>
    </row>
    <row r="58" spans="1:3">
      <c r="A58" s="4" t="s">
        <v>199</v>
      </c>
      <c r="B58" s="5" t="n">
        <v>0</v>
      </c>
      <c r="C58" s="5" t="n">
        <v>745223</v>
      </c>
    </row>
    <row r="59" spans="1:3">
      <c r="A59" s="4" t="s">
        <v>200</v>
      </c>
      <c r="B59" s="6" t="n">
        <v>0</v>
      </c>
      <c r="C59" s="6" t="n">
        <v>84456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5</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4T16:47:08Z</dcterms:created>
  <dcterms:modified xmlns:dcterms="http://purl.org/dc/terms/" xmlns:xsi="http://www.w3.org/2001/XMLSchema-instance" xsi:type="dcterms:W3CDTF">2019-11-14T16:47:08Z</dcterms:modified>
</cp:coreProperties>
</file>